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VERVIEW AND SUMMARY OF SIGNIFI" sheetId="7" r:id="rId7"/>
    <s:sheet name="INVENTORY" sheetId="8" r:id="rId8"/>
    <s:sheet name="WARRANTY OBLIGATIONS" sheetId="9" r:id="rId9"/>
    <s:sheet name="FAIR VALUE MEASUREMENTS" sheetId="10" r:id="rId10"/>
    <s:sheet name="GOODWILL AND INTANGIBLE ASSETS" sheetId="11" r:id="rId11"/>
    <s:sheet name="SHORT-TERM BORROWINGS" sheetId="12" r:id="rId12"/>
    <s:sheet name="COMMITMENTS AND CONTINGENCIES" sheetId="13" r:id="rId13"/>
    <s:sheet name="STOCK-BASED COMPENSATION" sheetId="14" r:id="rId14"/>
    <s:sheet name="INCOME TAXES" sheetId="15" r:id="rId15"/>
    <s:sheet name="NET LOSS PER SHARE" sheetId="16" r:id="rId16"/>
    <s:sheet name="OVERVIEW AND SUMMARY OF SIGNI17" sheetId="17" r:id="rId17"/>
    <s:sheet name="INVENTORY (Tables)" sheetId="18" r:id="rId18"/>
    <s:sheet name="WARRANTY OBLIGATIONS (Tables)" sheetId="19" r:id="rId19"/>
    <s:sheet name="FAIR VALUE MEASUREMENTS (Tables" sheetId="20" r:id="rId20"/>
    <s:sheet name="GOODWILL AND INTANGIBLE ASSETS " sheetId="21" r:id="rId21"/>
    <s:sheet name="STOCK-BASED COMPENSATION (Table" sheetId="22" r:id="rId22"/>
    <s:sheet name="NET LOSS PER SHARE (Tables)" sheetId="23" r:id="rId23"/>
    <s:sheet name="INVENTORY - Summary of Inventor" sheetId="24" r:id="rId24"/>
    <s:sheet name="WARRANTY OBLIGATIONS - Summary " sheetId="25" r:id="rId25"/>
    <s:sheet name="WARRANTY OBLIGATIONS - Narrativ" sheetId="26" r:id="rId26"/>
    <s:sheet name="FAIR VALUE MEASUREMENTS - Sched" sheetId="27" r:id="rId27"/>
    <s:sheet name="FAIR VALUE MEASUREMENTS - Narra" sheetId="28" r:id="rId28"/>
    <s:sheet name="FAIR VALUE MEASUREMENTS - Sch29" sheetId="29" r:id="rId29"/>
    <s:sheet name="FAIR VALUE MEASUREMENTS - Summa" sheetId="30" r:id="rId30"/>
    <s:sheet name="FAIR VALUE MEASUREMENTS - Sum31" sheetId="31" r:id="rId31"/>
    <s:sheet name="GOODWILL AND INTANGIBLE ASSET32" sheetId="32" r:id="rId32"/>
    <s:sheet name="GOODWILL AND INTANGIBLE ASSET33" sheetId="33" r:id="rId33"/>
    <s:sheet name="GOODWILL AND INTANGIBLE ASSET34" sheetId="34" r:id="rId34"/>
    <s:sheet name="SHORT-TERM BORROWINGS - Narrati" sheetId="35" r:id="rId35"/>
    <s:sheet name="STOCK-BASED COMPENSATION - Summ" sheetId="36" r:id="rId36"/>
    <s:sheet name="STOCK-BASED COMPENSATION - Narr" sheetId="37" r:id="rId37"/>
    <s:sheet name="STOCK-BASED COMPENSATION - Su38" sheetId="38" r:id="rId38"/>
    <s:sheet name="STOCK-BASED COMPENSATION - Su39" sheetId="39" r:id="rId39"/>
    <s:sheet name="STOCK-BASED COMPENSATION - Su40" sheetId="40" r:id="rId40"/>
    <s:sheet name="STOCK-BASED COMPENSATION - Su41" sheetId="41" r:id="rId41"/>
    <s:sheet name="NET LOSS PER SHARE - Schedule o" sheetId="42" r:id="rId42"/>
    <s:sheet name="NET LOSS PER SHARE - Schedule43" sheetId="43" r:id="rId43"/>
  </s:sheets>
  <s:definedNames/>
  <s:calcPr calcId="124519" calcMode="auto" fullCalcOnLoad="1"/>
</s:workbook>
</file>

<file path=xl/sharedStrings.xml><?xml version="1.0" encoding="utf-8"?>
<sst xmlns="http://schemas.openxmlformats.org/spreadsheetml/2006/main" uniqueCount="356">
  <si>
    <t>Document and Entity Information - shares</t>
  </si>
  <si>
    <t>6 Months Ended</t>
  </si>
  <si>
    <t>Jun. 30, 2015</t>
  </si>
  <si>
    <t>Jul. 31, 2015</t>
  </si>
  <si>
    <t>Document and Entity Information [Abstract]</t>
  </si>
  <si>
    <t>Entity Registrant Name</t>
  </si>
  <si>
    <t xml:space="preserve">Enphase Energy, Inc. </t>
  </si>
  <si>
    <t>Entity Central Index Key</t>
  </si>
  <si>
    <t>Document Type</t>
  </si>
  <si>
    <t>10-Q</t>
  </si>
  <si>
    <t>Document Period End Date</t>
  </si>
  <si>
    <t>Jun. 30,
		2015</t>
  </si>
  <si>
    <t>Amendment Flag</t>
  </si>
  <si>
    <t>false</t>
  </si>
  <si>
    <t>Document Fiscal Year Focus</t>
  </si>
  <si>
    <t>Document Fiscal Period Focus</t>
  </si>
  <si>
    <t>Q2</t>
  </si>
  <si>
    <t>Current Fiscal Year End</t>
  </si>
  <si>
    <t>--12-31</t>
  </si>
  <si>
    <t>Entity Filer Category</t>
  </si>
  <si>
    <t>Accelerated Filer</t>
  </si>
  <si>
    <t>Entity Common Stock, Shares Outstanding</t>
  </si>
  <si>
    <t>Condensed Consolidated Balance Sheets (Unaudited) - USD ($) $ in Thousands</t>
  </si>
  <si>
    <t>Dec. 31, 2014</t>
  </si>
  <si>
    <t>Current assets:</t>
  </si>
  <si>
    <t>Cash and cash equivalents</t>
  </si>
  <si>
    <t>Accounts receivable, net of allowances of $587 and $569 at June 30, 2015 and December 31, 2014, respectively</t>
  </si>
  <si>
    <t>Inventory</t>
  </si>
  <si>
    <t>Prepaid expenses and other assets</t>
  </si>
  <si>
    <t>Total current assets</t>
  </si>
  <si>
    <t>Property and equipment, net</t>
  </si>
  <si>
    <t>Goodwill</t>
  </si>
  <si>
    <t>Intangibles, net</t>
  </si>
  <si>
    <t>Other assets</t>
  </si>
  <si>
    <t>Total assets</t>
  </si>
  <si>
    <t>Current liabilities:</t>
  </si>
  <si>
    <t>Accounts payable</t>
  </si>
  <si>
    <t>Accrued liabilities</t>
  </si>
  <si>
    <t>Deferred revenues, current</t>
  </si>
  <si>
    <t>Warranty obligations, current (includes $1,971 and $1,125 measured at fair value at June 30, 2015 and December 31, 2014, respectively)</t>
  </si>
  <si>
    <t>Borrowings under revolving credit facility</t>
  </si>
  <si>
    <t>Total current liabilities</t>
  </si>
  <si>
    <t>Long-term liabilities:</t>
  </si>
  <si>
    <t>Deferred revenues, noncurrent</t>
  </si>
  <si>
    <t>Warranty obligations, noncurrent (includes $3,832 and $2,437 measured at fair value at June 30, 2015 and December 31, 2014, respectively)</t>
  </si>
  <si>
    <t>Other liabilities</t>
  </si>
  <si>
    <t>Total liabilities</t>
  </si>
  <si>
    <t>Commitments and contingencies</t>
  </si>
  <si>
    <t>Stockholders’ equity:</t>
  </si>
  <si>
    <t>Preferred stock, $0.00001 par value, 10,000 shares authorized; none issued and outstanding</t>
  </si>
  <si>
    <t>Common stock, $0.00001 par value, 100,000 shares authorized; 44,427 and 43,756 shares issued and outstanding at June 30, 2015 and December 31, 2014, respectively</t>
  </si>
  <si>
    <t>Additional paid-in capital</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s, accounts receivable</t>
  </si>
  <si>
    <t>Warranty obligations, current at fair value</t>
  </si>
  <si>
    <t>Warranty obligations, non-current at fair valu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4</t>
  </si>
  <si>
    <t>Income Statement [Abstract]</t>
  </si>
  <si>
    <t>Net revenues</t>
  </si>
  <si>
    <t>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Other income (expense)</t>
  </si>
  <si>
    <t>Total other expense, net</t>
  </si>
  <si>
    <t>Loss before income taxes</t>
  </si>
  <si>
    <t>Provision for income taxes</t>
  </si>
  <si>
    <t>Net loss</t>
  </si>
  <si>
    <t>Net loss per share, basic and diluted (in usd per share)</t>
  </si>
  <si>
    <t>Shares used in computing net loss per share, basic and diluted (in shares)</t>
  </si>
  <si>
    <t>Condensed Consolidated Statements of Comprehensive Loss (Unaudited) - USD ($) $ in Thousands</t>
  </si>
  <si>
    <t>Statement of Comprehensive Income [Abstract]</t>
  </si>
  <si>
    <t>Other comprehensive income (loss):</t>
  </si>
  <si>
    <t>Foreign currency translation adjustment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Provision for doubtful accounts</t>
  </si>
  <si>
    <t>Net loss on disposal of assets</t>
  </si>
  <si>
    <t>Non-cash interest expense</t>
  </si>
  <si>
    <t>Stock-based compensation</t>
  </si>
  <si>
    <t>Revaluation of contingent consideration liability</t>
  </si>
  <si>
    <t>Changes in operating assets and liabilities:</t>
  </si>
  <si>
    <t>Accounts receivable</t>
  </si>
  <si>
    <t>Accounts payable, accrued and other liabilities</t>
  </si>
  <si>
    <t>Warranty obligations</t>
  </si>
  <si>
    <t>Deferred revenues</t>
  </si>
  <si>
    <t>Net cash (used in) provided by operating activities</t>
  </si>
  <si>
    <t>Cash flows from investing activities:</t>
  </si>
  <si>
    <t>Purchases of property and equipment</t>
  </si>
  <si>
    <t>Net cash used in investing activities</t>
  </si>
  <si>
    <t>Cash flows from financing activities:</t>
  </si>
  <si>
    <t>Repayments of term loans</t>
  </si>
  <si>
    <t>Proceeds from issuance of common stock under employee stock plans</t>
  </si>
  <si>
    <t>Net cash provided by (used in) financing activities</t>
  </si>
  <si>
    <t>Effect of exchange rate changes on cash</t>
  </si>
  <si>
    <t>Net decrease in cash and cash equivalents</t>
  </si>
  <si>
    <t>Cash and cash equivalents—Beginning of period</t>
  </si>
  <si>
    <t>Cash and cash equivalents—End of period</t>
  </si>
  <si>
    <t>Supplemental disclosures of non-cash investing and financing activities:</t>
  </si>
  <si>
    <t>Purchases of property and equipment included in accounts payable</t>
  </si>
  <si>
    <t>OVERVIEW AND SUMMARY OF SIGNIFICANT ACCOUNTING POLICIES</t>
  </si>
  <si>
    <t>Organization, Consolidation and Presentation of Financial Statements [Abstract]</t>
  </si>
  <si>
    <t>OVERVIEW AND SUMMARY OF SIGNIFICANT ACCOUNTING POLICIES Description of Business Enphase Energy, Inc. and subsidiaries (the “Company”) designs, develops, and sells microinverter systems for the solar photovoltaic industry. The Company was incorporated in 2006 and began selling its products in 2008. The Company’s microinverter system consists of (i) an Enphase microinverter and related accessories that convert direct current (“DC”) power to grid-compliant alternating current (“AC”) power; (ii) an Envoy communications gateway device that collects and transmits performance information from each solar module to the Company’s hosted data center; and (iii) the Enlighten web-based software platform that collects and processes this information to enable customers to monitor and manage their solar power systems. The Company sells microinverter systems primarily to distributors who resell them to solar installers. The Company also sells directly to large installers as well as through original equipment manufacturers (“OEMs”) and strategic partners. The Company also offers operations and maintenance services for photovoltaic (“PV”) systems including preventive and corrective maintenance, solar panel cleaning and solar system commissioning. Basis of Presentation and Consolidation The accompanying condensed consolidated financial statements are presented in accordance with accounting principles generally accepted in the U.S, or GAAP. The condensed consolidated financial statements include the accounts of the Company and its wholly-owned subsidiaries. All intercompany balances and transactions have been eliminated in the consolidation. Unaudited Interim Financial Information 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and cash flows for the interim periods indicated. The results of operations for the three and six months ended June 30, 2015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4 . There have been no material changes in the Company’s significant accounting policies during the six months ended June 30, 2015 , as compared to the significant accounting policies described in the Company’s Annual Report on Form 10-K for the year ended December 31, 2014 . Reference is made to the disclosures therein for a summary of all of the Company’s significant accounting polic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nd accrued warranty obligations. These estimates are based on information available as of the date of the financial statements; therefore, actual results could differ materially from management’s estimates using different assumptions or under different conditions. Recent Accounting Pronouncements Not Yet Effective In May 2014, the Financial Accounting Standards Board (“FASB”) issued Accounting Standards Update (“ASU”) No. 2014-09 (Topic 606), Revenue from Contracts with Customers, which will replace most existing revenue recognition guidance under US GAAP. The updated standard’s core principle is that revenue is recognized when promised goods or services are transferred to customers in an amount that reflects the consideration to which an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In addition, the updated standard requires additional disclosure about the nature, amount, timing and uncertainty of revenue and cash flows arising from customer contracts. The effective date was recently deferred for one year to the interim and annual periods beginning on or after December 15, 2017. Early adoption is permitted as of the original effective date – interim and annual periods beginning on or after December 15, 2016. The guidance permits the use of either a retrospective or cumulative effect transition method. The Company has not yet selected a transition method and is currently evaluating the effect that the updated standard will have on its consolidated financial statements and related disclosures.</t>
  </si>
  <si>
    <t>INVENTORY</t>
  </si>
  <si>
    <t>Inventory Disclosure [Abstract]</t>
  </si>
  <si>
    <t>INVENTORY Inventory as of June 30, 2015 and December 31, 2014 consists of the following (in thousands): June 30, December 31, Raw materials $ 2,651 $ 3,429 Finished goods 31,403 18,161 Total inventory $ 34,054 $ 21,590</t>
  </si>
  <si>
    <t>WARRANTY OBLIGATIONS</t>
  </si>
  <si>
    <t>Product Warranties Disclosures [Abstract]</t>
  </si>
  <si>
    <t>WARRANTY OBLIGATIONS The Company’s warranty activities during the three and six months ended June 30, 2015 and 2014 were as follows (in thousands): Three Months Ended Six Months Ended 2015 2014 2015 2014 Warranty obligations, beginning of period $ 34,163 $ 30,728 $ 33,940 $ 30,432 Accruals for warranties issued during period 1,202 1,138 2,307 1,751 Changes in estimates 180 2,960 238 4,360 Settlements (1,715 ) (1,893 ) (2,865 ) (3,625 ) Increase due to accretion expense 210 20 371 40 Other (277 ) 16 (228 ) 11 Warranty obligations, end of period $ 33,763 $ 32,969 $ 33,763 $ 32,969 Less current portion $ (7,251 ) $ (8,477 ) Noncurrent $ 26,512 $ 24,492 For the three and six months ended June 30, 2014, warranty expense included net changes in estimates of $3.0 million and $4.4 million respectively, to reflect higher than originally estimated replacement unit costs and failure rates related to the Company’s second generation microinverter. As of June 30, 2015 , the $33.8 million in warranty obligations included $5.8 million measured at fair value (see Note 4—Fair Value Measurements).</t>
  </si>
  <si>
    <t>FAIR VALUE MEASUREMENTS</t>
  </si>
  <si>
    <t>Fair Value Disclosures [Abstract]</t>
  </si>
  <si>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The following table presents the Company’s assets and liabilities that were measured at fair value on a recurring basis and its categorization within the fair value hierarchy at June 30, 2015 and December 31, 2014 (in thousands): Fair Value June 30, December 31, Assets: Foreign currency forward contracts Level 2 $ — $ 76 Liabilities: Foreign currency forward contracts Level 2 $ 52 $ — Warranty obligations Level 3 5,803 3,562 Contingent consideration Level 3 1,400 2,300 Derivative Instruments The Company utilizes foreign currency forward contracts from time to time to reduce the impact of foreign currency fluctuations arising from both sales and purchases denominated in Euros and the British Pound Sterling. At June 30, 2015 and December 31, 2014 , the notional amounts of the Company’s foreign currency forward contracts outstanding were $1.3 million and $1.5 million , respectively. For the six months ended June 30, 2015 and 2014 , the Company recorded net gains of $37,000 and $50,000 , respectively, related to foreign currency forward contracts in other income (expense), net. Fair Value Option for Warranty Obligations Related to Microinverters Sold Since January 1, 2014 The Company’s warranty obligations related to microinverters sold since January 1, 2014 provide the Company the right, but not the requirement, to assign its warranty obligations to a third-party. Under Accounting Standards Codification (“ASC”) 825—Financial Instrument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Level 3) for the periods indicated (in thousands): Six Months Ended 2015 2014 Balance at beginning of period $ 3,562 $ — Accruals for warranties issued during period 2,183 1,638 Changes in estimates — 117 Settlements (85 ) — Increase due to accretion expense 371 40 Other (228 ) 11 Balance at end of period $ 5,803 $ 1,806 Contingent Consideration Liability In December 2014, the Company acquired substantially all of the assets of Next Phase Solar, Inc. In connection with the acquisition, the Company recorded a contingent consideration liability. The selling party may be entitled to receive two contingent payments, each based on achievement of defined revenue targets for the two annual periods subsequent to the acquisition date. The range of undiscounted amounts the Company could be required to pay for each contingent payment is between zero and $2.8 million . Any amounts due will be payable in early 2016 and 2017 based on achievement of defined 2015 and 2016 revenue targets, respectively. During the two-year earnout period, the Company is required to reevaluate the fair value of the contingent consideration liability at each reporting period based on any new developments and record any changes in fair value. The fair value of the contingent consideration liability was estimated by applying the income approach. That measure is based on significant Level 3 inputs not observable in the market. Key assumptions include (i) probability adjusted level of revenues and the resultant payout; and (ii) a risk-adjusted discount rate estimated using a capital asset pricing model, which reflects an expected rate of return required by a market participant holding a financial instrument with risk attributes similar to the Company’s contingent consideration liability. The following table provides information regarding changes in financial liabilities related to the contingent consideration liability measured at fair value on a recurring basis using significant unobservable inputs (Level 3) for the six months ended June 30, 2015 (in thousands): Balance—December 31, 2014 $ 2,300 Revaluations (900 ) Balance—June 30, 2015 $ 1,400 The decrease in fair value of the contingent consideration liability for the six months ended June 30, 2015 was attributable to changes in management estimates related to the probability adjusted level of revenues. The gain was recorded in sales and marketing expenses in the condensed consolidated statements of operations. Quantitative and Qualitative Information about Level 3 Fair Value Measurements As of June 30, 2015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9% Contingent consideration liability Probability-weighted discounted cash flows Risk-adjusted discount rate 18% Sensitivity of Level 3 Inputs Warranty Obligations Each of the significant unobservable inputs is independent of the other. The profit element and risk premium are estimated based on requirements of a third-party participant willing to assume the Company’s warranty obligations. The discount rate is determined by reference to the Company’s own credit standing at the fair value measurement date. Increasing or decreasing the profit element and risk premium input by 100 basis points would not have a material impact on the fair value measurement of the liability. Increasing the discount rate by 100 basis points would result in a $0.2 million reduction of the liability. Decreasing the discount rate by 100 basis points would result in a $0.2 million increase to the liability. Contingent Consideration Liability Changes in assumed probability adjustments with respect to achievement of target metrics can materially impact the fair value measurement of contingent consideration as of the acquisition date and for each subsequent period. Assumptions about the probability and amount of payout require less subjectivity over the course of the earnout period as management refines estimates based on actual events. Due to the short duration of the earnout period of two years , increasing or decreasing the risk-adjusted discount rate by 100 basis points would not have a material impact on the fair value measurement of the contingent consideration liability.</t>
  </si>
  <si>
    <t>GOODWILL AND INTANGIBLE ASSETS</t>
  </si>
  <si>
    <t>Goodwill and Intangible Assets Disclosure [Abstract]</t>
  </si>
  <si>
    <t>GOODWILL AND INTANGIBLE ASSETS June 30, 2015 December 31, 2014 Gross Accumulated Amortization Net Gross Accumulated Amortization Net Goodwill $ 3,745 $ — $ 3,745 $ 3,745 $ — $ 3,745 Other indefinite-lived intangibles $ 286 $ — $ 286 $ 286 $ — $ 286 Intangibles assets with finite lives: Customer relationships 900 (90 ) 810 900 — 900 Patents 750 (250 ) 500 750 (125 ) 625 Total $ 1,650 $ (340 ) $ 1,310 $ 1,650 $ (125 ) $ 1,525 In July 2014, the Company purchased certain patents related to system interconnection and photovoltaic AC module construction. The patents are being amortized over their legal life of 3 years . The acquired customer relationships from the Company’s December 2014 NPS acquisition are being amortized on a straight-line basis over its estimated useful life of 5 years . For the six months ended June 30, 2015 , amortization expense related to intangible assets was $0.2 million . As of June 30, 2015 , estimated future amortization expense related to finite-lived intangible assets was as follows: Year (In thousands) 2015 (remaining 6 months) $ 215 2016 430 2017 305 2018 180 2019 180 Total $ 1,310</t>
  </si>
  <si>
    <t>SHORT-TERM BORROWINGS</t>
  </si>
  <si>
    <t>Short-term Debt [Abstract]</t>
  </si>
  <si>
    <t>SHORT-TERM BORROWINGS The Company has a $50.0 million revolving credit facility (the “Revolver”) with Wells Fargo Bank, N.A. (“Wells Fargo”) that was entered into in November 2012 and subsequently amended in February 2014 to extend the maturity date to November 7, 2016 . The amount of credit available under the Revolver is subject to a borrowing base calculation that limits availability to a percentage of eligible domestic accounts receivable plus a percentage of the value of eligible domestic inventory, less certain reserves. Amounts advanced under the Revolver bear interest at an annual rate equal to, at the Company’s option, either LIBOR or a “base rate” that is comprised of, among other things, the prime rate, plus a margin that is between 1.5% and 4.25% depending on the currency borrowed and the specific term of repayment. Advances under the Revolver may be drawn, repaid and redrawn until November 7, 2016 , at which time all amounts borrowed must be repaid. The Revolver contains customary affirmative and negative covenants and events of default, and requires the Company to maintain at least $15.0 million in liquidity, consisting of cash, cash equivalents, and availability on the Revolver. Of this $15.0 million liquidity requirement, at least $5.0 million must be undrawn availability. The Company was in compliance with all financial covenants of the Revolver as of June 30, 2015 . During the second quarter of 2015, the Company borrowed $17.0 million to fund working capital requirements. As of June 30, 2015 , the Company’s net availability under the Revolver, reflecting outstanding borrowings of $17.0 million , was $22.5 million .</t>
  </si>
  <si>
    <t>COMMITMENTS AND CONTINGENCIES</t>
  </si>
  <si>
    <t>Commitments and Contingencies Disclosure [Abstract]</t>
  </si>
  <si>
    <t>COMMITMENTS AND CONTINGENCIES Contingencies —The Company is not currently involved in any material legal proceedings. The Company may become involved in various legal proceedings and claims that arise in the ordinary course of business. Such matters are subject to uncertainty and there can be no assurance that such legal proceedings will not have a material adverse effect on its business, results of operations, financial position or cash flows.</t>
  </si>
  <si>
    <t>STOCK-BASED COMPENSATION</t>
  </si>
  <si>
    <t>Disclosure of Compensation Related Costs, Share-based Payments [Abstract]</t>
  </si>
  <si>
    <t>STOCK-BASED COMPENSATION The Company has adopted certain equity incentive and stock purchase plans as described in the consolidated financial statements and related notes included in the Company’s Annual Report on Form 10-K for the year ended December 31, 2014 . Equity Awards Activity Stock Options The following is a summary of stock option activity for the six months ended June 30, 2015 (in thousands, except per share data): Number of Shares Outstanding Weighted- Average Exercise Price per Share Outstanding at December 31, 2014 8,632 $ 4.75 Granted 737 11.22 Exercised (288 ) 4.34 Canceled (194 ) 10.19 Outstanding at June 30, 2015 8,887 5.18 The intrinsic value of options exercised in the six months ended June 30, 2015 was $2.4 million . As of June 30, 2015 , the intrinsic value of options outstanding was $28.8 million based on the closing price of the Company’s stock as of June 30, 2015 . Restricted Stock Units The following is a summary of restricted stock unit activity for the six months ended June 30, 2015 (in thousands, except per share data): RSUs Weighted Average Outstanding at December 31, 2014 1,345 $ 8.25 Granted 613 12.25 Vested (212 ) 7.79 Canceled (43 ) 13.13 Outstanding at June 30, 2015 1,703 9.62 The total fair value of restricted stock units that vested in the six months ended June 30, 2015 was $2.9 million . As of June 30, 2015 , the intrinsic value of restricted stock units outstanding was $13.0 million based on the closing price of the Company’s stock as of June 30, 2015 . Stock-Based Compensation Expense Compensation cost for all stock-based awards expected to vest is measured at fair value on the date of grant and recognized ratably over the requisite service period. The following table summarizes the components of total stock-based compensation expense included in the condensed consolidated statements of operations for the periods presented (in thousands): Three Months Ended Six Months Ended 2015 2014 2015 2014 Cost of revenues $ 318 $ 194 $ 582 $ 343 Research and development 1,158 778 2,238 1,391 Sales and marketing 942 649 1,707 1,181 General and administrative 889 873 1,769 1,592 Total $ 3,307 $ 2,494 $ 6,296 $ 4,507 The following table summarizes stock-based compensation associated with stock options, restricted stock units, and employee stock purchase plan shares for the periods presented (in thousands): Three Months Ended Six Months Ended 2015 2014 2015 2014 Stock options and restricted stock units $ 2,874 $ 2,309 $ 5,400 $ 4,148 Employee stock purchase plan 433 185 896 359 Total $ 3,307 $ 2,494 $ 6,296 $ 4,507 The following table presents the weighted-average grant date fair value of options granted for the periods presented and the assumptions used to estimate those values using a Black-Scholes option pricing model: Three Months Ended Six Months Ended 2015 2014 2015 2014 Weighted average grant date fair value $ 6.90 $ 4.24 $ 6.38 $ 4.13 Expected term (in years) 4.4 4.3 4.5 4.4 Expected volatility 72.7 % 69.5 % 72.0 % 66.4 % Annual risk-free rate of return 1.3 % 1.4 % 1.3 % 1.4 % Dividend yield 0.0 % 0.0 % 0.0 % 0.0 % The fair value of restricted stock units granted is determined based on the price of the Company’s common stock on the date of grant. As of June 30, 2015 , there was approximately $25.9 million of total unrecognized compensation cost related to unvested equity awards expected to be recognized over a weighted-average period of 2.7 years.</t>
  </si>
  <si>
    <t>INCOME TAXES</t>
  </si>
  <si>
    <t>Income Tax Disclosure [Abstract]</t>
  </si>
  <si>
    <t>INCOME TAXES The Company has used the discrete tax approach in calculating the tax expense for the three and six months ended June 30, 2015 and 2014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 The tax provisions recorded were primarily related to income taxes in jurisdictions outside of the U.S.</t>
  </si>
  <si>
    <t>NET LOSS PER SHARE</t>
  </si>
  <si>
    <t>Earnings Per Share [Abstract]</t>
  </si>
  <si>
    <t>NET LOSS PER SHARE The following table presents the computation of basic and diluted net loss per share (in thousands, except per share data): Three Months Ended Six Months Ended 2015 2014 2015 2014 Numerator: Net loss $ (603 ) $ (3,031 ) $ (6,923 ) $ (9,267 ) Denominator: Weighted average number of common shares outstanding 44,319 42,648 44,136 42,428 Net loss per share, basic and diluted $ (0.01 ) $ (0.07 ) $ (0.16 ) $ (0.22 ) As the Company incurred a net loss for all periods presented, potential dilutive securities from employee stock options, restricted stock units and warrants have been excluded from the diluted net loss per share computations because the effect of including such shares would have been anti-dilutive. The following table sets forth the potentially dilutive securities excluded from the computation of the diluted net loss per share (in thousands): Three Months Ended Six Months Ended 2015 2014 2015 2014 Employee stock options 8,738 8,443 8,683 8,466 Restricted stock units 1,640 1,520 1,537 1,128 Warrants to purchase common stock 111 261 111 277 Total 10,489 10,224 10,331 9,871</t>
  </si>
  <si>
    <t>OVERVIEW AND SUMMARY OF SIGNIFICANT ACCOUNTING POLICIES (Policies)</t>
  </si>
  <si>
    <t>Basis of Presentation and Consolidation</t>
  </si>
  <si>
    <t xml:space="preserve">Basis of Presentation and Consolidation The accompanying condensed consolidated financial statements are presented in accordance with accounting principles generally accepted in the U.S, or GAAP. The condensed consolidated financial statements include the accounts of the Company and its wholly-owned subsidiaries. All intercompany balances and transactions have been eliminated in the consolidation. </t>
  </si>
  <si>
    <t>Unaudited Interim Financial Information</t>
  </si>
  <si>
    <t>Unaudited Interim Financial Information 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and cash flows for the interim periods indicated. The results of operations for the three and six months ended June 30, 2015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4 .</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nd accrued warranty obligations. These estimates are based on information available as of the date of the financial statements; therefore, actual results could differ materially from management’s estimates using different assumptions or under different conditions.</t>
  </si>
  <si>
    <t>Income Taxes</t>
  </si>
  <si>
    <t>The Company has used the discrete tax approach in calculating the tax expense for the three and six months ended June 30, 2015 and 2014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t>
  </si>
  <si>
    <t>INVENTORY (Tables)</t>
  </si>
  <si>
    <t>Summary of Inventory</t>
  </si>
  <si>
    <t>Inventory as of June 30, 2015 and December 31, 2014 consists of the following (in thousands): June 30, December 31, Raw materials $ 2,651 $ 3,429 Finished goods 31,403 18,161 Total inventory $ 34,054 $ 21,590</t>
  </si>
  <si>
    <t>WARRANTY OBLIGATIONS (Tables)</t>
  </si>
  <si>
    <t>Summary of Warranty Activities</t>
  </si>
  <si>
    <t>The Company’s warranty activities during the three and six months ended June 30, 2015 and 2014 were as follows (in thousands): Three Months Ended Six Months Ended 2015 2014 2015 2014 Warranty obligations, beginning of period $ 34,163 $ 30,728 $ 33,940 $ 30,432 Accruals for warranties issued during period 1,202 1,138 2,307 1,751 Changes in estimates 180 2,960 238 4,360 Settlements (1,715 ) (1,893 ) (2,865 ) (3,625 ) Increase due to accretion expense 210 20 371 40 Other (277 ) 16 (228 ) 11 Warranty obligations, end of period $ 33,763 $ 32,969 $ 33,763 $ 32,969 Less current portion $ (7,251 ) $ (8,477 ) Noncurrent $ 26,512 $ 24,492</t>
  </si>
  <si>
    <t>FAIR VALUE MEASUREMENTS (Tables)</t>
  </si>
  <si>
    <t>Schedule of Assets and Liabilities Measured at Fair Value on a Recurring Basis</t>
  </si>
  <si>
    <t>The following table presents the Company’s assets and liabilities that were measured at fair value on a recurring basis and its categorization within the fair value hierarchy at June 30, 2015 and December 31, 2014 (in thousands): Fair Value June 30, December 31, Assets: Foreign currency forward contracts Level 2 $ — $ 76 Liabilities: Foreign currency forward contracts Level 2 $ 52 $ — Warranty obligations Level 3 5,803 3,562 Contingent consideration Level 3 1,400 2,300</t>
  </si>
  <si>
    <t>Schedule of Changes in Nonfinancial Liabilities Related to Warrant Obligations Measured at Fair Value on a Recurring Basis Using Significant Unobservable Inputs</t>
  </si>
  <si>
    <t>The following table provides information regarding changes in nonfinancial liabilities related to the Company’s warranty obligations measured at fair value on a recurring basis using significant unobservable inputs (Level 3) for the periods indicated (in thousands): Six Months Ended 2015 2014 Balance at beginning of period $ 3,562 $ — Accruals for warranties issued during period 2,183 1,638 Changes in estimates — 117 Settlements (85 ) — Increase due to accretion expense 371 40 Other (228 ) 11 Balance at end of period $ 5,803 $ 1,806</t>
  </si>
  <si>
    <t>Summary of Changes in Financial Liabilities Related to Contingent Consideration Measured at Fair Value on a Recurring Basis Using Significant Unobservable Inputs</t>
  </si>
  <si>
    <t>The following table provides information regarding changes in financial liabilities related to the contingent consideration liability measured at fair value on a recurring basis using significant unobservable inputs (Level 3) for the six months ended June 30, 2015 (in thousands): Balance—December 31, 2014 $ 2,300 Revaluations (900 ) Balance—June 30, 2015 $ 1,400</t>
  </si>
  <si>
    <t>Summary of Significant Unobservable Inputs used in the Fair Value Measurement of Liabilities Designated as Level 3</t>
  </si>
  <si>
    <t>As of June 30, 2015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9% Contingent consideration liability Probability-weighted discounted cash flows Risk-adjusted discount rate 18%</t>
  </si>
  <si>
    <t>GOODWILL AND INTANGIBLE ASSETS (Tables)</t>
  </si>
  <si>
    <t>Schedule of Goodwill and Intangible Assets</t>
  </si>
  <si>
    <t xml:space="preserve"> June 30, 2015 December 31, 2014 Gross Accumulated Amortization Net Gross Accumulated Amortization Net Goodwill $ 3,745 $ — $ 3,745 $ 3,745 $ — $ 3,745 Other indefinite-lived intangibles $ 286 $ — $ 286 $ 286 $ — $ 286 Intangibles assets with finite lives: Customer relationships 900 (90 ) 810 900 — 900 Patents 750 (250 ) 500 750 (125 ) 625 Total $ 1,650 $ (340 ) $ 1,310 $ 1,650 $ (125 ) $ 1,525</t>
  </si>
  <si>
    <t>Schedule of Estimated Future Amortization Expense Related to Finite-Lived Intangible Assets</t>
  </si>
  <si>
    <t>For the six months ended June 30, 2015 , amortization expense related to intangible assets was $0.2 million . As of June 30, 2015 , estimated future amortization expense related to finite-lived intangible assets was as follows: Year (In thousands) 2015 (remaining 6 months) $ 215 2016 430 2017 305 2018 180 2019 180 Total $ 1,310</t>
  </si>
  <si>
    <t>STOCK-BASED COMPENSATION (Tables)</t>
  </si>
  <si>
    <t>Summary of Stock Option Activity</t>
  </si>
  <si>
    <t>The following is a summary of stock option activity for the six months ended June 30, 2015 (in thousands, except per share data): Number of Shares Outstanding Weighted- Average Exercise Price per Share Outstanding at December 31, 2014 8,632 $ 4.75 Granted 737 11.22 Exercised (288 ) 4.34 Canceled (194 ) 10.19 Outstanding at June 30, 2015 8,887 5.18</t>
  </si>
  <si>
    <t>Summary of Restricted Stock Unit Activity</t>
  </si>
  <si>
    <t>The following is a summary of restricted stock unit activity for the six months ended June 30, 2015 (in thousands, except per share data): RSUs Weighted Average Outstanding at December 31, 2014 1,345 $ 8.25 Granted 613 12.25 Vested (212 ) 7.79 Canceled (43 ) 13.13 Outstanding at June 30, 2015 1,703 9.62</t>
  </si>
  <si>
    <t>Summary of the Components of Total Stock-Based Compensation Expense</t>
  </si>
  <si>
    <t>The following table summarizes the components of total stock-based compensation expense included in the condensed consolidated statements of operations for the periods presented (in thousands): Three Months Ended Six Months Ended 2015 2014 2015 2014 Cost of revenues $ 318 $ 194 $ 582 $ 343 Research and development 1,158 778 2,238 1,391 Sales and marketing 942 649 1,707 1,181 General and administrative 889 873 1,769 1,592 Total $ 3,307 $ 2,494 $ 6,296 $ 4,507</t>
  </si>
  <si>
    <t>Summary of Stock-Based Compensation Associated with Each Type of Award</t>
  </si>
  <si>
    <t>The following table summarizes stock-based compensation associated with stock options, restricted stock units, and employee stock purchase plan shares for the periods presented (in thousands): Three Months Ended Six Months Ended 2015 2014 2015 2014 Stock options and restricted stock units $ 2,874 $ 2,309 $ 5,400 $ 4,148 Employee stock purchase plan 433 185 896 359 Total $ 3,307 $ 2,494 $ 6,296 $ 4,507</t>
  </si>
  <si>
    <t>Summary of the Weighted-Average Grant Date Fair Value of Options Granted</t>
  </si>
  <si>
    <t>The following table presents the weighted-average grant date fair value of options granted for the periods presented and the assumptions used to estimate those values using a Black-Scholes option pricing model: Three Months Ended Six Months Ended 2015 2014 2015 2014 Weighted average grant date fair value $ 6.90 $ 4.24 $ 6.38 $ 4.13 Expected term (in years) 4.4 4.3 4.5 4.4 Expected volatility 72.7 % 69.5 % 72.0 % 66.4 % Annual risk-free rate of return 1.3 % 1.4 % 1.3 % 1.4 % Dividend yield 0.0 % 0.0 % 0.0 % 0.0 %</t>
  </si>
  <si>
    <t>NET LOSS PER SHARE (Tables)</t>
  </si>
  <si>
    <t>Schedule of Computation of Basic and Diluted Net Loss Per Share</t>
  </si>
  <si>
    <t>The following table presents the computation of basic and diluted net loss per share (in thousands, except per share data): Three Months Ended Six Months Ended 2015 2014 2015 2014 Numerator: Net loss $ (603 ) $ (3,031 ) $ (6,923 ) $ (9,267 ) Denominator: Weighted average number of common shares outstanding 44,319 42,648 44,136 42,428 Net loss per share, basic and diluted $ (0.01 ) $ (0.07 ) $ (0.16 ) $ (0.22 )</t>
  </si>
  <si>
    <t>Schedule of Potentially Dilutive Securities Excluded from the Computation of Diluted Net Loss Per Share</t>
  </si>
  <si>
    <t>The following table sets forth the potentially dilutive securities excluded from the computation of the diluted net loss per share (in thousands): Three Months Ended Six Months Ended 2015 2014 2015 2014 Employee stock options 8,738 8,443 8,683 8,466 Restricted stock units 1,640 1,520 1,537 1,128 Warrants to purchase common stock 111 261 111 277 Total 10,489 10,224 10,331 9,871</t>
  </si>
  <si>
    <t>INVENTORY - Summary of Inventory (Details) - USD ($) $ in Thousands</t>
  </si>
  <si>
    <t>Schedule of inventory</t>
  </si>
  <si>
    <t>Raw materials</t>
  </si>
  <si>
    <t>Finished goods</t>
  </si>
  <si>
    <t>Total inventory</t>
  </si>
  <si>
    <t>WARRANTY OBLIGATIONS - Summary of Warranty Activities (Details) - USD ($) $ in Thousands</t>
  </si>
  <si>
    <t>Changes in the Company's product warranty liability</t>
  </si>
  <si>
    <t>Warranty obligations, beginning of period</t>
  </si>
  <si>
    <t>Accruals for warranties issued during period</t>
  </si>
  <si>
    <t>Changes in estimates</t>
  </si>
  <si>
    <t>Settlements</t>
  </si>
  <si>
    <t>Increase due to accretion expense</t>
  </si>
  <si>
    <t>Other</t>
  </si>
  <si>
    <t>Warranty obligations, end of period</t>
  </si>
  <si>
    <t>Less current portion</t>
  </si>
  <si>
    <t>Noncurrent</t>
  </si>
  <si>
    <t>WARRANTY OBLIGATIONS - Narrative (Details) - USD ($) $ in Thousands</t>
  </si>
  <si>
    <t>Mar. 31, 2015</t>
  </si>
  <si>
    <t>Mar. 31, 2014</t>
  </si>
  <si>
    <t>Dec. 31, 2013</t>
  </si>
  <si>
    <t>Product Warranty Liability [Line Items]</t>
  </si>
  <si>
    <t>Changes in warranty estimates</t>
  </si>
  <si>
    <t>Recurring | Warranty obligations for microinverters sold since January 1, 2014 | Level 3</t>
  </si>
  <si>
    <t>Fair value liabilities</t>
  </si>
  <si>
    <t>FAIR VALUE MEASUREMENTS - Schedule of Assets and Liabilities Measured at Fair Value on a Recurring Basis (Details) - Recurring - USD ($) $ in Thousands</t>
  </si>
  <si>
    <t>Assets:</t>
  </si>
  <si>
    <t>Foreign currency forward contracts</t>
  </si>
  <si>
    <t>Liabilities:</t>
  </si>
  <si>
    <t>Level 3 | Warranty obligations</t>
  </si>
  <si>
    <t>Level 3 | Contingent consideration</t>
  </si>
  <si>
    <t>FAIR VALUE MEASUREMENTS - Narrative (Details)</t>
  </si>
  <si>
    <t>Jun. 30, 2015USD ($)</t>
  </si>
  <si>
    <t>Jun. 30, 2014USD ($)</t>
  </si>
  <si>
    <t>Dec. 31, 2014USD ($)payment</t>
  </si>
  <si>
    <t>Derivative [Line Items]</t>
  </si>
  <si>
    <t>Contingent consideration earnout period</t>
  </si>
  <si>
    <t>2 years</t>
  </si>
  <si>
    <t>Discounted cash flows | Recurring | Level 3 | Contingent consideration</t>
  </si>
  <si>
    <t>Decrease to fair value measurement as a result of 100 basis point increase</t>
  </si>
  <si>
    <t>Increase to fair value measurement as a result of 100 basis point decrease</t>
  </si>
  <si>
    <t>Next Phase Solar, Inc.</t>
  </si>
  <si>
    <t>Number of contingent payments | payment</t>
  </si>
  <si>
    <t>Contingent payment, low range of undiscounted amounts</t>
  </si>
  <si>
    <t>Contingent payment, high range of undiscounted amounts</t>
  </si>
  <si>
    <t>Not designated as hedging instrument | Foreign exchange forward</t>
  </si>
  <si>
    <t>Notional amount of foreign currency</t>
  </si>
  <si>
    <t>Net gain on foreign currency</t>
  </si>
  <si>
    <t>FAIR VALUE MEASUREMENTS - Schedule of Changes in Nonfinancial Liabilities Related to Warrant Obligations Measured at Fair Value on a Recurring Basis Using Significant Unobservable Inputs (Details) - Level 3 - Recurring - Warranty obligations - USD ($) $ in Thousands</t>
  </si>
  <si>
    <t>Fair Value, Liabilities Measured on Recurring Basis, Unobservable Input Reconciliation, Calculation [Roll Forward]</t>
  </si>
  <si>
    <t>Balance at beginning of period</t>
  </si>
  <si>
    <t>Balance at end of period</t>
  </si>
  <si>
    <t>FAIR VALUE MEASUREMENTS - Summary of Changes in Financial Liabilities Related to Contingent Consideration Measured at Fair Value on a Recurring Basis Using Significant Unobservable Inputs (Details) - Next Phase Solar, Inc. - Contingent consideration - Recurring - Level 3 $ in Thousands</t>
  </si>
  <si>
    <t>Revaluations</t>
  </si>
  <si>
    <t>FAIR VALUE MEASUREMENTS - Summary of Significant Unobservable Inputs used in the Fair Value Measurement of Liabilities Designated as Level 3 (Details) - Discounted cash flows - Recurring - Level 3</t>
  </si>
  <si>
    <t>Warranty obligations for microinverters sold since January 1, 2014</t>
  </si>
  <si>
    <t>Fair Value Measurements, Recurring and Nonrecurring, Valuation Techniques [Line Items]</t>
  </si>
  <si>
    <t>Profit element and risk premium</t>
  </si>
  <si>
    <t>17.00%</t>
  </si>
  <si>
    <t>Credit-adjusted risk-free rate</t>
  </si>
  <si>
    <t>19.00%</t>
  </si>
  <si>
    <t>Contingent consideration liability</t>
  </si>
  <si>
    <t>Risk-adjusted discount rate</t>
  </si>
  <si>
    <t>18.00%</t>
  </si>
  <si>
    <t>GOODWILL AND INTANGIBLE ASSETS - Schedule of Goodwill and Intangible Assets (Details) - USD ($) $ in Thousands</t>
  </si>
  <si>
    <t>Finite-Lived Intangible Assets [Line Items]</t>
  </si>
  <si>
    <t>Goodwill, gross</t>
  </si>
  <si>
    <t>Other indefinite-lived intangibles</t>
  </si>
  <si>
    <t>Intangibles assets with finite lives:</t>
  </si>
  <si>
    <t>Intangibles assets with finite lives, gross</t>
  </si>
  <si>
    <t>Intangibles assets with finite lives, accumulated amortization</t>
  </si>
  <si>
    <t>Total</t>
  </si>
  <si>
    <t>Customer relationships</t>
  </si>
  <si>
    <t>Patents</t>
  </si>
  <si>
    <t>GOODWILL AND INTANGIBLE ASSETS - Narrative (Details) - USD ($) $ in Millions</t>
  </si>
  <si>
    <t>1 Months Ended</t>
  </si>
  <si>
    <t>Jul. 31, 2014</t>
  </si>
  <si>
    <t>Amortization expense related to intangible assets</t>
  </si>
  <si>
    <t>Useful life</t>
  </si>
  <si>
    <t>3 years</t>
  </si>
  <si>
    <t>5 years</t>
  </si>
  <si>
    <t>GOODWILL AND INTANGIBLE ASSETS - Schedule of Estimated Future Amortization Expense Related to Finite-Lived Intangible Assets (Details) - USD ($) $ in Thousands</t>
  </si>
  <si>
    <t>2015 (remaining 6 months)</t>
  </si>
  <si>
    <t>SHORT-TERM BORROWINGS - Narrative (Details) - USD ($)</t>
  </si>
  <si>
    <t>Feb. 28, 2014</t>
  </si>
  <si>
    <t>Short-term Debt [Line Items]</t>
  </si>
  <si>
    <t>Outstanding borrowings</t>
  </si>
  <si>
    <t>Line of credit | Wells Fargo Bank | Revolving credit facility</t>
  </si>
  <si>
    <t>Credit line facility</t>
  </si>
  <si>
    <t>Amount of liquidity required for debt compliance</t>
  </si>
  <si>
    <t>Amount of undrawn credit for debt compliance</t>
  </si>
  <si>
    <t>Remaining borrowing capacity</t>
  </si>
  <si>
    <t>Line of credit | Wells Fargo Bank | Revolving credit facility | LIBOR | Minimum</t>
  </si>
  <si>
    <t>Basis spread on variable rate</t>
  </si>
  <si>
    <t>1.50%</t>
  </si>
  <si>
    <t>Line of credit | Wells Fargo Bank | Revolving credit facility | LIBOR | Maximum</t>
  </si>
  <si>
    <t>4.25%</t>
  </si>
  <si>
    <t>STOCK-BASED COMPENSATION - Summary of Stock Option Activity (Details) - 6 months ended Jun. 30, 2015 - $ / shares shares in Thousands</t>
  </si>
  <si>
    <t>Number of Shares Outstanding</t>
  </si>
  <si>
    <t>Outstanding, beginning balance (in shares)</t>
  </si>
  <si>
    <t>Granted (in shares)</t>
  </si>
  <si>
    <t>Exercised (in shares)</t>
  </si>
  <si>
    <t>Canceled (in shares)</t>
  </si>
  <si>
    <t>Outstanding, ending balance (in shares)</t>
  </si>
  <si>
    <t>Weighted- Average Exercise Price per Share</t>
  </si>
  <si>
    <t>Outstanding, beginning balance (in usd per share)</t>
  </si>
  <si>
    <t>Granted (in usd per share)</t>
  </si>
  <si>
    <t>Exercised (in usd per share)</t>
  </si>
  <si>
    <t>Canceled (in usd per share)</t>
  </si>
  <si>
    <t>Outstanding, ending balance (in usd per share)</t>
  </si>
  <si>
    <t>STOCK-BASED COMPENSATION - Narrative (Details) - Jun. 30, 2015 - USD ($) $ in Millions</t>
  </si>
  <si>
    <t>Share-based Compensation Arrangement by Share-based Payment Award [Line Items]</t>
  </si>
  <si>
    <t>Intrinsic value of options exercised during period</t>
  </si>
  <si>
    <t>Intrinsic value of options outstanding</t>
  </si>
  <si>
    <t>Total unrecognized compensation cost</t>
  </si>
  <si>
    <t>Weighted-average recognition period for unrecognized compensation cost</t>
  </si>
  <si>
    <t>2 years 8 months 12 days</t>
  </si>
  <si>
    <t>Restricted stock</t>
  </si>
  <si>
    <t>Fair value of stock vested during period</t>
  </si>
  <si>
    <t>Intrinsic value of restricted stock units outstanding</t>
  </si>
  <si>
    <t>STOCK-BASED COMPENSATION - Summary of Restricted Stock Unit Activity (Details) - 6 months ended Jun. 30, 2015 - Restricted stock units - $ / shares shares in Thousands</t>
  </si>
  <si>
    <t>RSUs</t>
  </si>
  <si>
    <t>Vested (in shares)</t>
  </si>
  <si>
    <t>Weighted Average Fair Value per Share at Grant Date</t>
  </si>
  <si>
    <t>Vested (in usd per share)</t>
  </si>
  <si>
    <t>STOCK-BASED COMPENSATION - Summary of the Components of Total Stock-Based Compensation Expense (Details) - USD ($) $ in Thousands</t>
  </si>
  <si>
    <t>Allocation of Stock-based Compensation Expense Included in the Consolidated Statement of Operations [Abstract]</t>
  </si>
  <si>
    <t>Total stock-based compensation expense</t>
  </si>
  <si>
    <t>STOCK-BASED COMPENSATION - Summary of Stock-Based Compensation Associated with Each Type of Award (Details) - USD ($) $ in Thousands</t>
  </si>
  <si>
    <t>Stock options and restricted stock units</t>
  </si>
  <si>
    <t>Employee stock purchase plan</t>
  </si>
  <si>
    <t>STOCK-BASED COMPENSATION - Summary of the Weighted-Average Grant Date Fair Value of Options Granted (Details) - Stock options - $ / shares</t>
  </si>
  <si>
    <t>The fair value of each option granted during the periods</t>
  </si>
  <si>
    <t>Weighted average grant date fair value (in usd per share)</t>
  </si>
  <si>
    <t>Expected term (in years)</t>
  </si>
  <si>
    <t>4 years 4 months 24 days</t>
  </si>
  <si>
    <t>4 years 3 months 19 days</t>
  </si>
  <si>
    <t>4 years 6 months</t>
  </si>
  <si>
    <t>Expected volatility</t>
  </si>
  <si>
    <t>72.70%</t>
  </si>
  <si>
    <t>69.50%</t>
  </si>
  <si>
    <t>72.00%</t>
  </si>
  <si>
    <t>66.40%</t>
  </si>
  <si>
    <t>Annual risk-free rate of return</t>
  </si>
  <si>
    <t>1.30%</t>
  </si>
  <si>
    <t>1.40%</t>
  </si>
  <si>
    <t>Dividend yield</t>
  </si>
  <si>
    <t>0.00%</t>
  </si>
  <si>
    <t>NET LOSS PER SHARE - Schedule of Computation of Basic and Diluted Net Loss Per Share (Details) - USD ($) $ / shares in Units, shares in Thousands, $ in Thousands</t>
  </si>
  <si>
    <t>Numerator:</t>
  </si>
  <si>
    <t>Denominator:</t>
  </si>
  <si>
    <t>Weighted average number of common shares outstanding (in shares)</t>
  </si>
  <si>
    <t>NET LOSS PER SHARE - Schedule of Potentially Dilutive Securities Excluded from the Computation of Diluted Net Loss Per Share (Details) - shares shares in Thousands</t>
  </si>
  <si>
    <t>The potential common shares outstanding that were excluded from the computation of diluted net loss per share attributable to common stockholders</t>
  </si>
  <si>
    <t>Total (in shares)</t>
  </si>
  <si>
    <t>Employee stock options</t>
  </si>
  <si>
    <t>Restricted stock units</t>
  </si>
  <si>
    <t>Warrants to purchase common stock</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63101</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5" r="C13" t="n">
        <v>44556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25</v>
      </c>
    </row>
    <row r="4" spans="1:2">
      <c s="4" r="A4" t="s">
        <v>155</v>
      </c>
      <c s="4" r="B4" t="s">
        <v>156</v>
      </c>
    </row>
    <row r="5" spans="1:2">
      <c s="4" r="A5" t="s">
        <v>157</v>
      </c>
      <c s="4" r="B5" t="s">
        <v>158</v>
      </c>
    </row>
    <row r="6" spans="1:2">
      <c s="4" r="A6" t="s">
        <v>159</v>
      </c>
      <c s="4" r="B6" t="s">
        <v>160</v>
      </c>
    </row>
    <row r="7" spans="1:2">
      <c s="4" r="A7" t="s">
        <v>161</v>
      </c>
      <c s="4" r="B7"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3</v>
      </c>
      <c s="2" r="B1" t="s">
        <v>1</v>
      </c>
    </row>
    <row r="2" spans="1:2">
      <c s="2" r="B2" t="s">
        <v>2</v>
      </c>
    </row>
    <row r="3" spans="1:2">
      <c s="3" r="A3" t="s">
        <v>128</v>
      </c>
    </row>
    <row r="4" spans="1:2">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6</v>
      </c>
      <c s="2" r="B1" t="s">
        <v>1</v>
      </c>
    </row>
    <row r="2" spans="1:2">
      <c s="2" r="B2" t="s">
        <v>2</v>
      </c>
    </row>
    <row r="3" spans="1:2">
      <c s="3" r="A3" t="s">
        <v>131</v>
      </c>
    </row>
    <row r="4" spans="1:2">
      <c s="4" r="A4" t="s">
        <v>167</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1887</v>
      </c>
      <c s="7" r="C3" t="n">
        <v>42032</v>
      </c>
    </row>
    <row r="4" spans="1:3">
      <c s="4" r="A4" t="s">
        <v>26</v>
      </c>
      <c s="5" r="B4" t="n">
        <v>67315</v>
      </c>
      <c s="5" r="C4" t="n">
        <v>45119</v>
      </c>
    </row>
    <row r="5" spans="1:3">
      <c s="4" r="A5" t="s">
        <v>27</v>
      </c>
      <c s="5" r="B5" t="n">
        <v>34054</v>
      </c>
      <c s="5" r="C5" t="n">
        <v>21590</v>
      </c>
    </row>
    <row r="6" spans="1:3">
      <c s="4" r="A6" t="s">
        <v>28</v>
      </c>
      <c s="5" r="B6" t="n">
        <v>8076</v>
      </c>
      <c s="5" r="C6" t="n">
        <v>6155</v>
      </c>
    </row>
    <row r="7" spans="1:3">
      <c s="4" r="A7" t="s">
        <v>29</v>
      </c>
      <c s="5" r="B7" t="n">
        <v>141332</v>
      </c>
      <c s="5" r="C7" t="n">
        <v>114896</v>
      </c>
    </row>
    <row r="8" spans="1:3">
      <c s="4" r="A8" t="s">
        <v>30</v>
      </c>
      <c s="5" r="B8" t="n">
        <v>31633</v>
      </c>
      <c s="5" r="C8" t="n">
        <v>30824</v>
      </c>
    </row>
    <row r="9" spans="1:3">
      <c s="4" r="A9" t="s">
        <v>31</v>
      </c>
      <c s="5" r="B9" t="n">
        <v>3745</v>
      </c>
      <c s="5" r="C9" t="n">
        <v>3745</v>
      </c>
    </row>
    <row r="10" spans="1:3">
      <c s="4" r="A10" t="s">
        <v>32</v>
      </c>
      <c s="5" r="B10" t="n">
        <v>1596</v>
      </c>
      <c s="5" r="C10" t="n">
        <v>1811</v>
      </c>
    </row>
    <row r="11" spans="1:3">
      <c s="4" r="A11" t="s">
        <v>33</v>
      </c>
      <c s="5" r="B11" t="n">
        <v>2992</v>
      </c>
      <c s="5" r="C11" t="n">
        <v>916</v>
      </c>
    </row>
    <row r="12" spans="1:3">
      <c s="4" r="A12" t="s">
        <v>34</v>
      </c>
      <c s="5" r="B12" t="n">
        <v>181298</v>
      </c>
      <c s="5" r="C12" t="n">
        <v>152192</v>
      </c>
    </row>
    <row r="13" spans="1:3">
      <c s="3" r="A13" t="s">
        <v>35</v>
      </c>
    </row>
    <row r="14" spans="1:3">
      <c s="4" r="A14" t="s">
        <v>36</v>
      </c>
      <c s="5" r="B14" t="n">
        <v>34467</v>
      </c>
      <c s="5" r="C14" t="n">
        <v>22316</v>
      </c>
    </row>
    <row r="15" spans="1:3">
      <c s="4" r="A15" t="s">
        <v>37</v>
      </c>
      <c s="5" r="B15" t="n">
        <v>21027</v>
      </c>
      <c s="5" r="C15" t="n">
        <v>26036</v>
      </c>
    </row>
    <row r="16" spans="1:3">
      <c s="4" r="A16" t="s">
        <v>38</v>
      </c>
      <c s="5" r="B16" t="n">
        <v>3943</v>
      </c>
      <c s="5" r="C16" t="n">
        <v>2747</v>
      </c>
    </row>
    <row r="17" spans="1:3">
      <c s="4" r="A17" t="s">
        <v>39</v>
      </c>
      <c s="5" r="B17" t="n">
        <v>7251</v>
      </c>
      <c s="5" r="C17" t="n">
        <v>7607</v>
      </c>
    </row>
    <row r="18" spans="1:3">
      <c s="4" r="A18" t="s">
        <v>40</v>
      </c>
      <c s="5" r="B18" t="n">
        <v>17000</v>
      </c>
      <c s="5" r="C18" t="n">
        <v>0</v>
      </c>
    </row>
    <row r="19" spans="1:3">
      <c s="4" r="A19" t="s">
        <v>41</v>
      </c>
      <c s="5" r="B19" t="n">
        <v>83688</v>
      </c>
      <c s="5" r="C19" t="n">
        <v>58706</v>
      </c>
    </row>
    <row r="20" spans="1:3">
      <c s="3" r="A20" t="s">
        <v>42</v>
      </c>
    </row>
    <row r="21" spans="1:3">
      <c s="4" r="A21" t="s">
        <v>43</v>
      </c>
      <c s="5" r="B21" t="n">
        <v>20465</v>
      </c>
      <c s="5" r="C21" t="n">
        <v>16612</v>
      </c>
    </row>
    <row r="22" spans="1:3">
      <c s="4" r="A22" t="s">
        <v>44</v>
      </c>
      <c s="5" r="B22" t="n">
        <v>26512</v>
      </c>
      <c s="5" r="C22" t="n">
        <v>26333</v>
      </c>
    </row>
    <row r="23" spans="1:3">
      <c s="4" r="A23" t="s">
        <v>45</v>
      </c>
      <c s="5" r="B23" t="n">
        <v>1885</v>
      </c>
      <c s="5" r="C23" t="n">
        <v>3589</v>
      </c>
    </row>
    <row r="24" spans="1:3">
      <c s="4" r="A24" t="s">
        <v>46</v>
      </c>
      <c s="7" r="B24" t="n">
        <v>132550</v>
      </c>
      <c s="7" r="C24" t="n">
        <v>105240</v>
      </c>
    </row>
    <row r="25" spans="1:3">
      <c s="4" r="A25" t="s">
        <v>47</v>
      </c>
    </row>
    <row r="26" spans="1:3">
      <c s="3" r="A26" t="s">
        <v>48</v>
      </c>
    </row>
    <row r="27" spans="1:3">
      <c s="4" r="A27" t="s">
        <v>49</v>
      </c>
      <c s="7" r="B27" t="n">
        <v>0</v>
      </c>
      <c s="7" r="C27" t="n">
        <v>0</v>
      </c>
    </row>
    <row r="28" spans="1:3">
      <c s="4" r="A28" t="s">
        <v>50</v>
      </c>
      <c s="5" r="B28" t="n">
        <v>0</v>
      </c>
      <c s="5" r="C28" t="n">
        <v>0</v>
      </c>
    </row>
    <row r="29" spans="1:3">
      <c s="4" r="A29" t="s">
        <v>51</v>
      </c>
      <c s="5" r="B29" t="n">
        <v>217062</v>
      </c>
      <c s="5" r="C29" t="n">
        <v>208022</v>
      </c>
    </row>
    <row r="30" spans="1:3">
      <c s="4" r="A30" t="s">
        <v>52</v>
      </c>
      <c s="5" r="B30" t="n">
        <v>-167914</v>
      </c>
      <c s="5" r="C30" t="n">
        <v>-160991</v>
      </c>
    </row>
    <row r="31" spans="1:3">
      <c s="4" r="A31" t="s">
        <v>53</v>
      </c>
      <c s="5" r="B31" t="n">
        <v>-400</v>
      </c>
      <c s="5" r="C31" t="n">
        <v>-79</v>
      </c>
    </row>
    <row r="32" spans="1:3">
      <c s="4" r="A32" t="s">
        <v>54</v>
      </c>
      <c s="5" r="B32" t="n">
        <v>48748</v>
      </c>
      <c s="5" r="C32" t="n">
        <v>46952</v>
      </c>
    </row>
    <row r="33" spans="1:3">
      <c s="4" r="A33" t="s">
        <v>55</v>
      </c>
      <c s="7" r="B33" t="n">
        <v>181298</v>
      </c>
      <c s="7" r="C33" t="n">
        <v>152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34</v>
      </c>
    </row>
    <row r="4" spans="1:2">
      <c s="4" r="A4" t="s">
        <v>170</v>
      </c>
      <c s="4" r="B4" t="s">
        <v>171</v>
      </c>
    </row>
    <row r="5" spans="1:2">
      <c s="4" r="A5" t="s">
        <v>172</v>
      </c>
      <c s="4" r="B5" t="s">
        <v>173</v>
      </c>
    </row>
    <row r="6" spans="1:2">
      <c s="4" r="A6" t="s">
        <v>174</v>
      </c>
      <c s="4" r="B6" t="s">
        <v>175</v>
      </c>
    </row>
    <row r="7" spans="1:2">
      <c s="4" r="A7" t="s">
        <v>176</v>
      </c>
      <c s="4" r="B7"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37</v>
      </c>
    </row>
    <row r="4" spans="1:2">
      <c s="4" r="A4" t="s">
        <v>179</v>
      </c>
      <c s="4" r="B4" t="s">
        <v>180</v>
      </c>
    </row>
    <row r="5" spans="1:2">
      <c s="4" r="A5" t="s">
        <v>181</v>
      </c>
      <c s="4" r="B5"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183</v>
      </c>
      <c s="2" r="B1" t="s">
        <v>1</v>
      </c>
    </row>
    <row r="2" spans="1:2">
      <c s="2" r="B2" t="s">
        <v>2</v>
      </c>
    </row>
    <row r="3" spans="1:2">
      <c s="3" r="A3" t="s">
        <v>146</v>
      </c>
    </row>
    <row r="4" spans="1:2">
      <c s="4" r="A4" t="s">
        <v>184</v>
      </c>
      <c s="4" r="B4" t="s">
        <v>185</v>
      </c>
    </row>
    <row r="5" spans="1:2">
      <c s="4" r="A5" t="s">
        <v>186</v>
      </c>
      <c s="4" r="B5" t="s">
        <v>187</v>
      </c>
    </row>
    <row r="6" spans="1:2">
      <c s="4" r="A6" t="s">
        <v>188</v>
      </c>
      <c s="4" r="B6" t="s">
        <v>189</v>
      </c>
    </row>
    <row r="7" spans="1:2">
      <c s="4" r="A7" t="s">
        <v>190</v>
      </c>
      <c s="4" r="B7" t="s">
        <v>191</v>
      </c>
    </row>
    <row r="8" spans="1:2">
      <c s="4" r="A8" t="s">
        <v>192</v>
      </c>
      <c s="4" r="B8"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52</v>
      </c>
    </row>
    <row r="4" spans="1:2">
      <c s="4" r="A4" t="s">
        <v>195</v>
      </c>
      <c s="4" r="B4" t="s">
        <v>196</v>
      </c>
    </row>
    <row r="5" spans="1:2">
      <c s="4" r="A5" t="s">
        <v>197</v>
      </c>
      <c s="4" r="B5"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99</v>
      </c>
      <c s="2" r="B1" t="s">
        <v>2</v>
      </c>
      <c s="2" r="C1" t="s">
        <v>23</v>
      </c>
    </row>
    <row r="2" spans="1:3">
      <c s="3" r="A2" t="s">
        <v>200</v>
      </c>
    </row>
    <row r="3" spans="1:3">
      <c s="4" r="A3" t="s">
        <v>201</v>
      </c>
      <c s="7" r="B3" t="n">
        <v>2651</v>
      </c>
      <c s="7" r="C3" t="n">
        <v>3429</v>
      </c>
    </row>
    <row r="4" spans="1:3">
      <c s="4" r="A4" t="s">
        <v>202</v>
      </c>
      <c s="5" r="B4" t="n">
        <v>31403</v>
      </c>
      <c s="5" r="C4" t="n">
        <v>18161</v>
      </c>
    </row>
    <row r="5" spans="1:3">
      <c s="4" r="A5" t="s">
        <v>203</v>
      </c>
      <c s="7" r="B5" t="n">
        <v>34054</v>
      </c>
      <c s="7" r="C5" t="n">
        <v>215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204</v>
      </c>
      <c s="2" r="B1" t="s">
        <v>70</v>
      </c>
      <c s="2" r="D1" t="s">
        <v>1</v>
      </c>
    </row>
    <row r="2" spans="1:8">
      <c s="2" r="B2" t="s">
        <v>2</v>
      </c>
      <c s="2" r="C2" t="s">
        <v>71</v>
      </c>
      <c s="2" r="D2" t="s">
        <v>2</v>
      </c>
      <c s="2" r="E2" t="s">
        <v>71</v>
      </c>
      <c s="2" r="F2" t="s">
        <v>2</v>
      </c>
      <c s="2" r="G2" t="s">
        <v>23</v>
      </c>
      <c s="2" r="H2" t="s">
        <v>71</v>
      </c>
    </row>
    <row r="3" spans="1:8">
      <c s="3" r="A3" t="s">
        <v>205</v>
      </c>
    </row>
    <row r="4" spans="1:8">
      <c s="4" r="A4" t="s">
        <v>206</v>
      </c>
      <c s="7" r="B4" t="n">
        <v>34163</v>
      </c>
      <c s="7" r="C4" t="n">
        <v>30728</v>
      </c>
      <c s="7" r="D4" t="n">
        <v>33940</v>
      </c>
      <c s="7" r="E4" t="n">
        <v>30432</v>
      </c>
    </row>
    <row r="5" spans="1:8">
      <c s="4" r="A5" t="s">
        <v>207</v>
      </c>
      <c s="5" r="B5" t="n">
        <v>1202</v>
      </c>
      <c s="5" r="C5" t="n">
        <v>1138</v>
      </c>
      <c s="5" r="D5" t="n">
        <v>2307</v>
      </c>
      <c s="5" r="E5" t="n">
        <v>1751</v>
      </c>
    </row>
    <row r="6" spans="1:8">
      <c s="4" r="A6" t="s">
        <v>208</v>
      </c>
      <c s="5" r="B6" t="n">
        <v>180</v>
      </c>
      <c s="5" r="C6" t="n">
        <v>2960</v>
      </c>
      <c s="5" r="D6" t="n">
        <v>238</v>
      </c>
      <c s="5" r="E6" t="n">
        <v>4360</v>
      </c>
    </row>
    <row r="7" spans="1:8">
      <c s="4" r="A7" t="s">
        <v>209</v>
      </c>
      <c s="5" r="B7" t="n">
        <v>-1715</v>
      </c>
      <c s="5" r="C7" t="n">
        <v>-1893</v>
      </c>
      <c s="5" r="D7" t="n">
        <v>-2865</v>
      </c>
      <c s="5" r="E7" t="n">
        <v>-3625</v>
      </c>
    </row>
    <row r="8" spans="1:8">
      <c s="4" r="A8" t="s">
        <v>210</v>
      </c>
      <c s="5" r="B8" t="n">
        <v>210</v>
      </c>
      <c s="5" r="C8" t="n">
        <v>20</v>
      </c>
      <c s="5" r="D8" t="n">
        <v>371</v>
      </c>
      <c s="5" r="E8" t="n">
        <v>40</v>
      </c>
    </row>
    <row r="9" spans="1:8">
      <c s="4" r="A9" t="s">
        <v>211</v>
      </c>
      <c s="5" r="B9" t="n">
        <v>-277</v>
      </c>
      <c s="5" r="C9" t="n">
        <v>16</v>
      </c>
      <c s="5" r="D9" t="n">
        <v>-228</v>
      </c>
      <c s="5" r="E9" t="n">
        <v>11</v>
      </c>
    </row>
    <row r="10" spans="1:8">
      <c s="4" r="A10" t="s">
        <v>212</v>
      </c>
      <c s="7" r="B10" t="n">
        <v>34163</v>
      </c>
      <c s="7" r="C10" t="n">
        <v>30728</v>
      </c>
      <c s="7" r="D10" t="n">
        <v>33940</v>
      </c>
      <c s="7" r="E10" t="n">
        <v>30432</v>
      </c>
      <c s="7" r="F10" t="n">
        <v>33763</v>
      </c>
      <c s="7" r="G10" t="n">
        <v>33940</v>
      </c>
      <c s="7" r="H10" t="n">
        <v>32969</v>
      </c>
    </row>
    <row r="11" spans="1:8">
      <c s="4" r="A11" t="s">
        <v>213</v>
      </c>
      <c s="5" r="F11" t="n">
        <v>-7251</v>
      </c>
      <c s="5" r="G11" t="n">
        <v>-7607</v>
      </c>
      <c s="5" r="H11" t="n">
        <v>-8477</v>
      </c>
    </row>
    <row r="12" spans="1:8">
      <c s="4" r="A12" t="s">
        <v>214</v>
      </c>
      <c s="7" r="F12" t="n">
        <v>26512</v>
      </c>
      <c s="7" r="G12" t="n">
        <v>26333</v>
      </c>
      <c s="7" r="H12" t="n">
        <v>244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215</v>
      </c>
      <c s="2" r="B1" t="s">
        <v>70</v>
      </c>
      <c s="2" r="D1" t="s">
        <v>1</v>
      </c>
    </row>
    <row r="2" spans="1:9">
      <c s="2" r="B2" t="s">
        <v>2</v>
      </c>
      <c s="2" r="C2" t="s">
        <v>71</v>
      </c>
      <c s="2" r="D2" t="s">
        <v>2</v>
      </c>
      <c s="2" r="E2" t="s">
        <v>71</v>
      </c>
      <c s="2" r="F2" t="s">
        <v>216</v>
      </c>
      <c s="2" r="G2" t="s">
        <v>23</v>
      </c>
      <c s="2" r="H2" t="s">
        <v>217</v>
      </c>
      <c s="2" r="I2" t="s">
        <v>218</v>
      </c>
    </row>
    <row r="3" spans="1:9">
      <c s="3" r="A3" t="s">
        <v>219</v>
      </c>
    </row>
    <row r="4" spans="1:9">
      <c s="4" r="A4" t="s">
        <v>220</v>
      </c>
      <c s="7" r="B4" t="n">
        <v>180</v>
      </c>
      <c s="7" r="C4" t="n">
        <v>2960</v>
      </c>
      <c s="7" r="D4" t="n">
        <v>238</v>
      </c>
      <c s="7" r="E4" t="n">
        <v>4360</v>
      </c>
    </row>
    <row r="5" spans="1:9">
      <c s="4" r="A5" t="s">
        <v>212</v>
      </c>
      <c s="5" r="B5" t="n">
        <v>33763</v>
      </c>
      <c s="5" r="C5" t="n">
        <v>32969</v>
      </c>
      <c s="5" r="D5" t="n">
        <v>33763</v>
      </c>
      <c s="5" r="E5" t="n">
        <v>32969</v>
      </c>
      <c s="7" r="F5" t="n">
        <v>34163</v>
      </c>
      <c s="7" r="G5" t="n">
        <v>33940</v>
      </c>
      <c s="7" r="H5" t="n">
        <v>30728</v>
      </c>
      <c s="7" r="I5" t="n">
        <v>30432</v>
      </c>
    </row>
    <row r="6" spans="1:9">
      <c s="4" r="A6" t="s">
        <v>221</v>
      </c>
    </row>
    <row r="7" spans="1:9">
      <c s="3" r="A7" t="s">
        <v>219</v>
      </c>
    </row>
    <row r="8" spans="1:9">
      <c s="4" r="A8" t="s">
        <v>222</v>
      </c>
      <c s="7" r="B8" t="n">
        <v>5803</v>
      </c>
      <c s="7" r="C8" t="n">
        <v>1806</v>
      </c>
      <c s="7" r="D8" t="n">
        <v>5803</v>
      </c>
      <c s="7" r="E8" t="n">
        <v>1806</v>
      </c>
      <c s="7" r="G8" t="n">
        <v>3562</v>
      </c>
      <c s="7" r="I8"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23</v>
      </c>
      <c s="2" r="B1" t="s">
        <v>2</v>
      </c>
      <c s="2" r="C1" t="s">
        <v>23</v>
      </c>
      <c s="2" r="D1" t="s">
        <v>71</v>
      </c>
      <c s="2" r="E1" t="s">
        <v>218</v>
      </c>
    </row>
    <row r="2" spans="1:5">
      <c s="10" r="A2" t="n">
        <v>2</v>
      </c>
    </row>
    <row r="3" spans="1:5">
      <c s="3" r="A3" t="s">
        <v>224</v>
      </c>
    </row>
    <row r="4" spans="1:5">
      <c s="4" r="A4" t="s">
        <v>225</v>
      </c>
      <c s="7" r="B4" t="n">
        <v>0</v>
      </c>
      <c s="7" r="C4" t="n">
        <v>76</v>
      </c>
    </row>
    <row r="5" spans="1:5">
      <c s="3" r="A5" t="s">
        <v>226</v>
      </c>
    </row>
    <row r="6" spans="1:5">
      <c s="4" r="A6" t="s">
        <v>225</v>
      </c>
      <c s="5" r="B6" t="n">
        <v>52</v>
      </c>
      <c s="5" r="C6" t="n">
        <v>0</v>
      </c>
    </row>
    <row r="7" spans="1:5">
      <c s="4" r="A7" t="s">
        <v>227</v>
      </c>
    </row>
    <row r="8" spans="1:5">
      <c s="3" r="A8" t="s">
        <v>226</v>
      </c>
    </row>
    <row r="9" spans="1:5">
      <c s="4" r="A9" t="s">
        <v>222</v>
      </c>
      <c s="5" r="B9" t="n">
        <v>5803</v>
      </c>
      <c s="5" r="C9" t="n">
        <v>3562</v>
      </c>
      <c s="7" r="D9" t="n">
        <v>1806</v>
      </c>
      <c s="7" r="E9" t="n">
        <v>0</v>
      </c>
    </row>
    <row r="10" spans="1:5">
      <c s="4" r="A10" t="s">
        <v>228</v>
      </c>
    </row>
    <row r="11" spans="1:5">
      <c s="3" r="A11" t="s">
        <v>226</v>
      </c>
    </row>
    <row r="12" spans="1:5">
      <c s="4" r="A12" t="s">
        <v>222</v>
      </c>
      <c s="7" r="B12" t="n">
        <v>1400</v>
      </c>
      <c s="7" r="C12" t="n">
        <v>2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8"/>
  </cols>
  <sheetData>
    <row r="1" spans="1:4">
      <c s="1" r="A1" t="s">
        <v>229</v>
      </c>
      <c s="2" r="B1" t="s">
        <v>1</v>
      </c>
    </row>
    <row r="2" spans="1:4">
      <c s="2" r="B2" t="s">
        <v>230</v>
      </c>
      <c s="2" r="C2" t="s">
        <v>231</v>
      </c>
      <c s="2" r="D2" t="s">
        <v>232</v>
      </c>
    </row>
    <row r="3" spans="1:4">
      <c s="3" r="A3" t="s">
        <v>233</v>
      </c>
    </row>
    <row r="4" spans="1:4">
      <c s="4" r="A4" t="s">
        <v>234</v>
      </c>
      <c s="4" r="B4" t="s">
        <v>235</v>
      </c>
    </row>
    <row r="5" spans="1:4">
      <c s="4" r="A5" t="s">
        <v>236</v>
      </c>
    </row>
    <row r="6" spans="1:4">
      <c s="3" r="A6" t="s">
        <v>233</v>
      </c>
    </row>
    <row r="7" spans="1:4">
      <c s="4" r="A7" t="s">
        <v>237</v>
      </c>
      <c s="7" r="B7" t="n">
        <v>200000</v>
      </c>
    </row>
    <row r="8" spans="1:4">
      <c s="4" r="A8" t="s">
        <v>238</v>
      </c>
      <c s="5" r="B8" t="n">
        <v>200000</v>
      </c>
    </row>
    <row r="9" spans="1:4">
      <c s="4" r="A9" t="s">
        <v>239</v>
      </c>
    </row>
    <row r="10" spans="1:4">
      <c s="3" r="A10" t="s">
        <v>233</v>
      </c>
    </row>
    <row r="11" spans="1:4">
      <c s="4" r="A11" t="s">
        <v>240</v>
      </c>
      <c s="5" r="D11" t="n">
        <v>2</v>
      </c>
    </row>
    <row r="12" spans="1:4">
      <c s="4" r="A12" t="s">
        <v>241</v>
      </c>
      <c s="7" r="D12" t="n">
        <v>0</v>
      </c>
    </row>
    <row r="13" spans="1:4">
      <c s="4" r="A13" t="s">
        <v>242</v>
      </c>
      <c s="5" r="D13" t="n">
        <v>2800000</v>
      </c>
    </row>
    <row r="14" spans="1:4">
      <c s="4" r="A14" t="s">
        <v>243</v>
      </c>
    </row>
    <row r="15" spans="1:4">
      <c s="3" r="A15" t="s">
        <v>233</v>
      </c>
    </row>
    <row r="16" spans="1:4">
      <c s="4" r="A16" t="s">
        <v>244</v>
      </c>
      <c s="5" r="B16" t="n">
        <v>1300000</v>
      </c>
      <c s="7" r="D16" t="n">
        <v>1500000</v>
      </c>
    </row>
    <row r="17" spans="1:4">
      <c s="4" r="A17" t="s">
        <v>245</v>
      </c>
      <c s="7" r="B17" t="n">
        <v>37000</v>
      </c>
      <c s="7" r="C17" t="n">
        <v>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6</v>
      </c>
      <c s="2" r="B1" t="s">
        <v>1</v>
      </c>
    </row>
    <row r="2" spans="1:3">
      <c s="2" r="B2" t="s">
        <v>2</v>
      </c>
      <c s="2" r="C2" t="s">
        <v>71</v>
      </c>
    </row>
    <row r="3" spans="1:3">
      <c s="3" r="A3" t="s">
        <v>247</v>
      </c>
    </row>
    <row r="4" spans="1:3">
      <c s="4" r="A4" t="s">
        <v>248</v>
      </c>
      <c s="7" r="B4" t="n">
        <v>3562</v>
      </c>
      <c s="7" r="C4" t="n">
        <v>0</v>
      </c>
    </row>
    <row r="5" spans="1:3">
      <c s="4" r="A5" t="s">
        <v>207</v>
      </c>
      <c s="5" r="B5" t="n">
        <v>2183</v>
      </c>
      <c s="5" r="C5" t="n">
        <v>1638</v>
      </c>
    </row>
    <row r="6" spans="1:3">
      <c s="4" r="A6" t="s">
        <v>208</v>
      </c>
      <c s="5" r="B6" t="n">
        <v>0</v>
      </c>
      <c s="5" r="C6" t="n">
        <v>117</v>
      </c>
    </row>
    <row r="7" spans="1:3">
      <c s="4" r="A7" t="s">
        <v>209</v>
      </c>
      <c s="5" r="B7" t="n">
        <v>-85</v>
      </c>
      <c s="5" r="C7" t="n">
        <v>0</v>
      </c>
    </row>
    <row r="8" spans="1:3">
      <c s="4" r="A8" t="s">
        <v>210</v>
      </c>
      <c s="5" r="B8" t="n">
        <v>371</v>
      </c>
      <c s="5" r="C8" t="n">
        <v>40</v>
      </c>
    </row>
    <row r="9" spans="1:3">
      <c s="4" r="A9" t="s">
        <v>211</v>
      </c>
      <c s="5" r="B9" t="n">
        <v>-228</v>
      </c>
      <c s="5" r="C9" t="n">
        <v>11</v>
      </c>
    </row>
    <row r="10" spans="1:3">
      <c s="4" r="A10" t="s">
        <v>249</v>
      </c>
      <c s="7" r="B10" t="n">
        <v>5803</v>
      </c>
      <c s="7" r="C10" t="n">
        <v>18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v>
      </c>
      <c s="2" r="C1" t="s">
        <v>23</v>
      </c>
    </row>
    <row r="2" spans="1:3">
      <c s="3" r="A2" t="s">
        <v>57</v>
      </c>
    </row>
    <row r="3" spans="1:3">
      <c s="4" r="A3" t="s">
        <v>58</v>
      </c>
      <c s="7" r="B3" t="n">
        <v>587</v>
      </c>
      <c s="7" r="C3" t="n">
        <v>569</v>
      </c>
    </row>
    <row r="4" spans="1:3">
      <c s="4" r="A4" t="s">
        <v>59</v>
      </c>
      <c s="5" r="B4" t="n">
        <v>1971</v>
      </c>
      <c s="5" r="C4" t="n">
        <v>1125</v>
      </c>
    </row>
    <row r="5" spans="1:3">
      <c s="4" r="A5" t="s">
        <v>60</v>
      </c>
      <c s="7" r="B5" t="n">
        <v>3832</v>
      </c>
      <c s="7" r="C5" t="n">
        <v>2437</v>
      </c>
    </row>
    <row r="6" spans="1:3">
      <c s="4" r="A6" t="s">
        <v>61</v>
      </c>
      <c s="8" r="B6" t="n">
        <v>1e-05</v>
      </c>
      <c s="8" r="C6" t="n">
        <v>1e-05</v>
      </c>
    </row>
    <row r="7" spans="1:3">
      <c s="4" r="A7" t="s">
        <v>62</v>
      </c>
      <c s="5" r="B7" t="n">
        <v>10000000</v>
      </c>
      <c s="5" r="C7" t="n">
        <v>10000000</v>
      </c>
    </row>
    <row r="8" spans="1:3">
      <c s="4" r="A8" t="s">
        <v>63</v>
      </c>
      <c s="5" r="B8" t="n">
        <v>0</v>
      </c>
      <c s="5" r="C8" t="n">
        <v>0</v>
      </c>
    </row>
    <row r="9" spans="1:3">
      <c s="4" r="A9" t="s">
        <v>64</v>
      </c>
      <c s="5" r="B9" t="n">
        <v>0</v>
      </c>
      <c s="5" r="C9" t="n">
        <v>0</v>
      </c>
    </row>
    <row r="10" spans="1:3">
      <c s="4" r="A10" t="s">
        <v>65</v>
      </c>
      <c s="8" r="B10" t="n">
        <v>1e-05</v>
      </c>
      <c s="8" r="C10" t="n">
        <v>1e-05</v>
      </c>
    </row>
    <row r="11" spans="1:3">
      <c s="4" r="A11" t="s">
        <v>66</v>
      </c>
      <c s="5" r="B11" t="n">
        <v>100000000</v>
      </c>
      <c s="5" r="C11" t="n">
        <v>100000000</v>
      </c>
    </row>
    <row r="12" spans="1:3">
      <c s="4" r="A12" t="s">
        <v>67</v>
      </c>
      <c s="5" r="B12" t="n">
        <v>44427000</v>
      </c>
      <c s="5" r="C12" t="n">
        <v>43756000</v>
      </c>
    </row>
    <row r="13" spans="1:3">
      <c s="4" r="A13" t="s">
        <v>68</v>
      </c>
      <c s="5" r="B13" t="n">
        <v>44427000</v>
      </c>
      <c s="5" r="C13" t="n">
        <v>4375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50</v>
      </c>
      <c s="2" r="B1" t="s">
        <v>1</v>
      </c>
    </row>
    <row r="2" spans="1:2">
      <c s="2" r="B2" t="s">
        <v>230</v>
      </c>
    </row>
    <row r="3" spans="1:2">
      <c s="3" r="A3" t="s">
        <v>247</v>
      </c>
    </row>
    <row r="4" spans="1:2">
      <c s="4" r="A4" t="s">
        <v>248</v>
      </c>
      <c s="7" r="B4" t="n">
        <v>2300</v>
      </c>
    </row>
    <row r="5" spans="1:2">
      <c s="4" r="A5" t="s">
        <v>251</v>
      </c>
      <c s="5" r="B5" t="n">
        <v>-900</v>
      </c>
    </row>
    <row r="6" spans="1:2">
      <c s="4" r="A6" t="s">
        <v>249</v>
      </c>
      <c s="7" r="B6" t="n">
        <v>1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s="1" r="A1" t="s">
        <v>252</v>
      </c>
      <c s="2" r="B1" t="s">
        <v>1</v>
      </c>
    </row>
    <row r="2" spans="1:2">
      <c s="2" r="B2" t="s">
        <v>2</v>
      </c>
    </row>
    <row r="3" spans="1:2">
      <c s="4" r="A3" t="s">
        <v>253</v>
      </c>
    </row>
    <row r="4" spans="1:2">
      <c s="3" r="A4" t="s">
        <v>254</v>
      </c>
    </row>
    <row r="5" spans="1:2">
      <c s="4" r="A5" t="s">
        <v>255</v>
      </c>
      <c s="4" r="B5" t="s">
        <v>256</v>
      </c>
    </row>
    <row r="6" spans="1:2">
      <c s="4" r="A6" t="s">
        <v>257</v>
      </c>
      <c s="4" r="B6" t="s">
        <v>258</v>
      </c>
    </row>
    <row r="7" spans="1:2">
      <c s="4" r="A7" t="s">
        <v>259</v>
      </c>
    </row>
    <row r="8" spans="1:2">
      <c s="3" r="A8" t="s">
        <v>254</v>
      </c>
    </row>
    <row r="9" spans="1:2">
      <c s="4" r="A9" t="s">
        <v>260</v>
      </c>
      <c s="4" r="B9"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2</v>
      </c>
      <c s="2" r="B1" t="s">
        <v>2</v>
      </c>
      <c s="2" r="C1" t="s">
        <v>23</v>
      </c>
    </row>
    <row r="2" spans="1:3">
      <c s="3" r="A2" t="s">
        <v>263</v>
      </c>
    </row>
    <row r="3" spans="1:3">
      <c s="4" r="A3" t="s">
        <v>264</v>
      </c>
      <c s="7" r="B3" t="n">
        <v>3745</v>
      </c>
      <c s="7" r="C3" t="n">
        <v>3745</v>
      </c>
    </row>
    <row r="4" spans="1:3">
      <c s="4" r="A4" t="s">
        <v>31</v>
      </c>
      <c s="5" r="B4" t="n">
        <v>3745</v>
      </c>
      <c s="5" r="C4" t="n">
        <v>3745</v>
      </c>
    </row>
    <row r="5" spans="1:3">
      <c s="4" r="A5" t="s">
        <v>265</v>
      </c>
      <c s="5" r="B5" t="n">
        <v>286</v>
      </c>
      <c s="5" r="C5" t="n">
        <v>286</v>
      </c>
    </row>
    <row r="6" spans="1:3">
      <c s="3" r="A6" t="s">
        <v>266</v>
      </c>
    </row>
    <row r="7" spans="1:3">
      <c s="4" r="A7" t="s">
        <v>267</v>
      </c>
      <c s="5" r="B7" t="n">
        <v>1650</v>
      </c>
      <c s="5" r="C7" t="n">
        <v>1650</v>
      </c>
    </row>
    <row r="8" spans="1:3">
      <c s="4" r="A8" t="s">
        <v>268</v>
      </c>
      <c s="5" r="B8" t="n">
        <v>-340</v>
      </c>
      <c s="5" r="C8" t="n">
        <v>-125</v>
      </c>
    </row>
    <row r="9" spans="1:3">
      <c s="4" r="A9" t="s">
        <v>269</v>
      </c>
      <c s="5" r="B9" t="n">
        <v>1310</v>
      </c>
      <c s="5" r="C9" t="n">
        <v>1525</v>
      </c>
    </row>
    <row r="10" spans="1:3">
      <c s="4" r="A10" t="s">
        <v>270</v>
      </c>
    </row>
    <row r="11" spans="1:3">
      <c s="3" r="A11" t="s">
        <v>266</v>
      </c>
    </row>
    <row r="12" spans="1:3">
      <c s="4" r="A12" t="s">
        <v>267</v>
      </c>
      <c s="5" r="B12" t="n">
        <v>900</v>
      </c>
      <c s="5" r="C12" t="n">
        <v>900</v>
      </c>
    </row>
    <row r="13" spans="1:3">
      <c s="4" r="A13" t="s">
        <v>268</v>
      </c>
      <c s="5" r="B13" t="n">
        <v>-90</v>
      </c>
      <c s="5" r="C13" t="n">
        <v>0</v>
      </c>
    </row>
    <row r="14" spans="1:3">
      <c s="4" r="A14" t="s">
        <v>269</v>
      </c>
      <c s="5" r="B14" t="n">
        <v>810</v>
      </c>
      <c s="5" r="C14" t="n">
        <v>900</v>
      </c>
    </row>
    <row r="15" spans="1:3">
      <c s="4" r="A15" t="s">
        <v>271</v>
      </c>
    </row>
    <row r="16" spans="1:3">
      <c s="3" r="A16" t="s">
        <v>266</v>
      </c>
    </row>
    <row r="17" spans="1:3">
      <c s="4" r="A17" t="s">
        <v>267</v>
      </c>
      <c s="5" r="B17" t="n">
        <v>750</v>
      </c>
      <c s="5" r="C17" t="n">
        <v>750</v>
      </c>
    </row>
    <row r="18" spans="1:3">
      <c s="4" r="A18" t="s">
        <v>268</v>
      </c>
      <c s="5" r="B18" t="n">
        <v>-250</v>
      </c>
      <c s="5" r="C18" t="n">
        <v>-125</v>
      </c>
    </row>
    <row r="19" spans="1:3">
      <c s="4" r="A19" t="s">
        <v>269</v>
      </c>
      <c s="7" r="B19" t="n">
        <v>500</v>
      </c>
      <c s="7" r="C19" t="n">
        <v>6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s>
  <sheetData>
    <row r="1" spans="1:4">
      <c s="1" r="A1" t="s">
        <v>272</v>
      </c>
      <c s="2" r="B1" t="s">
        <v>273</v>
      </c>
      <c s="2" r="D1" t="s">
        <v>1</v>
      </c>
    </row>
    <row r="2" spans="1:4">
      <c s="2" r="B2" t="s">
        <v>23</v>
      </c>
      <c s="2" r="C2" t="s">
        <v>274</v>
      </c>
      <c s="2" r="D2" t="s">
        <v>2</v>
      </c>
    </row>
    <row r="3" spans="1:4">
      <c s="3" r="A3" t="s">
        <v>263</v>
      </c>
    </row>
    <row r="4" spans="1:4">
      <c s="4" r="A4" t="s">
        <v>275</v>
      </c>
      <c s="11" r="D4" t="n">
        <v>0.2</v>
      </c>
    </row>
    <row r="5" spans="1:4">
      <c s="4" r="A5" t="s">
        <v>271</v>
      </c>
    </row>
    <row r="6" spans="1:4">
      <c s="3" r="A6" t="s">
        <v>263</v>
      </c>
    </row>
    <row r="7" spans="1:4">
      <c s="4" r="A7" t="s">
        <v>276</v>
      </c>
      <c s="4" r="C7" t="s">
        <v>277</v>
      </c>
    </row>
    <row r="8" spans="1:4">
      <c s="4" r="A8" t="s">
        <v>270</v>
      </c>
    </row>
    <row r="9" spans="1:4">
      <c s="3" r="A9" t="s">
        <v>263</v>
      </c>
    </row>
    <row r="10" spans="1:4">
      <c s="4" r="A10" t="s">
        <v>276</v>
      </c>
      <c s="4" r="B10" t="s">
        <v>2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9</v>
      </c>
      <c s="2" r="B1" t="s">
        <v>2</v>
      </c>
      <c s="2" r="C1" t="s">
        <v>23</v>
      </c>
    </row>
    <row r="2" spans="1:3">
      <c s="3" r="A2" t="s">
        <v>137</v>
      </c>
    </row>
    <row r="3" spans="1:3">
      <c s="4" r="A3" t="s">
        <v>280</v>
      </c>
      <c s="7" r="B3" t="n">
        <v>215</v>
      </c>
    </row>
    <row r="4" spans="1:3">
      <c s="5" r="A4" t="n">
        <v>2016</v>
      </c>
      <c s="5" r="B4" t="n">
        <v>430</v>
      </c>
    </row>
    <row r="5" spans="1:3">
      <c s="5" r="A5" t="n">
        <v>2017</v>
      </c>
      <c s="5" r="B5" t="n">
        <v>305</v>
      </c>
    </row>
    <row r="6" spans="1:3">
      <c s="5" r="A6" t="n">
        <v>2018</v>
      </c>
      <c s="5" r="B6" t="n">
        <v>180</v>
      </c>
    </row>
    <row r="7" spans="1:3">
      <c s="5" r="A7" t="n">
        <v>2019</v>
      </c>
      <c s="5" r="B7" t="n">
        <v>180</v>
      </c>
    </row>
    <row r="8" spans="1:3">
      <c s="4" r="A8" t="s">
        <v>269</v>
      </c>
      <c s="7" r="B8" t="n">
        <v>1310</v>
      </c>
      <c s="7" r="C8" t="n">
        <v>15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s="1" r="A1" t="s">
        <v>281</v>
      </c>
      <c s="2" r="B1" t="s">
        <v>273</v>
      </c>
      <c s="2" r="C1" t="s">
        <v>70</v>
      </c>
      <c s="2" r="D1" t="s">
        <v>1</v>
      </c>
    </row>
    <row r="2" spans="1:6">
      <c s="2" r="B2" t="s">
        <v>282</v>
      </c>
      <c s="2" r="C2" t="s">
        <v>2</v>
      </c>
      <c s="2" r="D2" t="s">
        <v>2</v>
      </c>
      <c s="2" r="E2" t="s">
        <v>71</v>
      </c>
      <c s="2" r="F2" t="s">
        <v>23</v>
      </c>
    </row>
    <row r="3" spans="1:6">
      <c s="3" r="A3" t="s">
        <v>283</v>
      </c>
    </row>
    <row r="4" spans="1:6">
      <c s="4" r="A4" t="s">
        <v>40</v>
      </c>
      <c s="7" r="D4" t="n">
        <v>17000000</v>
      </c>
      <c s="7" r="E4" t="n">
        <v>0</v>
      </c>
    </row>
    <row r="5" spans="1:6">
      <c s="4" r="A5" t="s">
        <v>284</v>
      </c>
      <c s="7" r="C5" t="n">
        <v>17000000</v>
      </c>
      <c s="5" r="D5" t="n">
        <v>17000000</v>
      </c>
      <c s="7" r="F5" t="n">
        <v>0</v>
      </c>
    </row>
    <row r="6" spans="1:6">
      <c s="4" r="A6" t="s">
        <v>285</v>
      </c>
    </row>
    <row r="7" spans="1:6">
      <c s="3" r="A7" t="s">
        <v>283</v>
      </c>
    </row>
    <row r="8" spans="1:6">
      <c s="4" r="A8" t="s">
        <v>286</v>
      </c>
      <c s="7" r="B8" t="n">
        <v>50000000</v>
      </c>
    </row>
    <row r="9" spans="1:6">
      <c s="4" r="A9" t="s">
        <v>287</v>
      </c>
      <c s="5" r="B9" t="n">
        <v>15000000</v>
      </c>
    </row>
    <row r="10" spans="1:6">
      <c s="4" r="A10" t="s">
        <v>288</v>
      </c>
      <c s="7" r="B10" t="n">
        <v>5000000</v>
      </c>
    </row>
    <row r="11" spans="1:6">
      <c s="4" r="A11" t="s">
        <v>40</v>
      </c>
      <c s="5" r="C11" t="n">
        <v>17000000</v>
      </c>
    </row>
    <row r="12" spans="1:6">
      <c s="4" r="A12" t="s">
        <v>284</v>
      </c>
      <c s="5" r="C12" t="n">
        <v>17000000</v>
      </c>
      <c s="5" r="D12" t="n">
        <v>17000000</v>
      </c>
    </row>
    <row r="13" spans="1:6">
      <c s="4" r="A13" t="s">
        <v>289</v>
      </c>
      <c s="7" r="C13" t="n">
        <v>22500000</v>
      </c>
      <c s="7" r="D13" t="n">
        <v>22500000</v>
      </c>
    </row>
    <row r="14" spans="1:6">
      <c s="4" r="A14" t="s">
        <v>290</v>
      </c>
    </row>
    <row r="15" spans="1:6">
      <c s="3" r="A15" t="s">
        <v>283</v>
      </c>
    </row>
    <row r="16" spans="1:6">
      <c s="4" r="A16" t="s">
        <v>291</v>
      </c>
      <c s="4" r="B16" t="s">
        <v>292</v>
      </c>
    </row>
    <row r="17" spans="1:6">
      <c s="4" r="A17" t="s">
        <v>293</v>
      </c>
    </row>
    <row r="18" spans="1:6">
      <c s="3" r="A18" t="s">
        <v>283</v>
      </c>
    </row>
    <row r="19" spans="1:6">
      <c s="4" r="A19" t="s">
        <v>291</v>
      </c>
      <c s="4" r="B19" t="s">
        <v>294</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s="1" r="A1" t="s">
        <v>295</v>
      </c>
      <c s="2" r="B1" t="s">
        <v>269</v>
      </c>
    </row>
    <row r="2" spans="1:2">
      <c s="3" r="A2" t="s">
        <v>296</v>
      </c>
    </row>
    <row r="3" spans="1:2">
      <c s="4" r="A3" t="s">
        <v>297</v>
      </c>
      <c s="5" r="B3" t="n">
        <v>8632</v>
      </c>
    </row>
    <row r="4" spans="1:2">
      <c s="4" r="A4" t="s">
        <v>298</v>
      </c>
      <c s="5" r="B4" t="n">
        <v>737</v>
      </c>
    </row>
    <row r="5" spans="1:2">
      <c s="4" r="A5" t="s">
        <v>299</v>
      </c>
      <c s="5" r="B5" t="n">
        <v>-288</v>
      </c>
    </row>
    <row r="6" spans="1:2">
      <c s="4" r="A6" t="s">
        <v>300</v>
      </c>
      <c s="5" r="B6" t="n">
        <v>-194</v>
      </c>
    </row>
    <row r="7" spans="1:2">
      <c s="4" r="A7" t="s">
        <v>301</v>
      </c>
      <c s="5" r="B7" t="n">
        <v>8887</v>
      </c>
    </row>
    <row r="8" spans="1:2">
      <c s="3" r="A8" t="s">
        <v>302</v>
      </c>
    </row>
    <row r="9" spans="1:2">
      <c s="4" r="A9" t="s">
        <v>303</v>
      </c>
      <c s="9" r="B9" t="n">
        <v>4.75</v>
      </c>
    </row>
    <row r="10" spans="1:2">
      <c s="4" r="A10" t="s">
        <v>304</v>
      </c>
      <c s="12" r="B10" t="n">
        <v>11.22</v>
      </c>
    </row>
    <row r="11" spans="1:2">
      <c s="4" r="A11" t="s">
        <v>305</v>
      </c>
      <c s="12" r="B11" t="n">
        <v>4.34</v>
      </c>
    </row>
    <row r="12" spans="1:2">
      <c s="4" r="A12" t="s">
        <v>306</v>
      </c>
      <c s="12" r="B12" t="n">
        <v>10.19</v>
      </c>
    </row>
    <row r="13" spans="1:2">
      <c s="4" r="A13" t="s">
        <v>307</v>
      </c>
      <c s="9" r="B13" t="n">
        <v>5.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s="1" r="A1" t="s">
        <v>308</v>
      </c>
      <c s="2" r="B1" t="s">
        <v>269</v>
      </c>
    </row>
    <row r="2" spans="1:2">
      <c s="3" r="A2" t="s">
        <v>309</v>
      </c>
    </row>
    <row r="3" spans="1:2">
      <c s="4" r="A3" t="s">
        <v>310</v>
      </c>
      <c s="11" r="B3" t="n">
        <v>2.4</v>
      </c>
    </row>
    <row r="4" spans="1:2">
      <c s="4" r="A4" t="s">
        <v>311</v>
      </c>
      <c s="13" r="B4" t="n">
        <v>28.8</v>
      </c>
    </row>
    <row r="5" spans="1:2">
      <c s="4" r="A5" t="s">
        <v>312</v>
      </c>
      <c s="11" r="B5" t="n">
        <v>25.9</v>
      </c>
    </row>
    <row r="6" spans="1:2">
      <c s="4" r="A6" t="s">
        <v>313</v>
      </c>
      <c s="4" r="B6" t="s">
        <v>314</v>
      </c>
    </row>
    <row r="7" spans="1:2">
      <c s="4" r="A7" t="s">
        <v>315</v>
      </c>
    </row>
    <row r="8" spans="1:2">
      <c s="3" r="A8" t="s">
        <v>309</v>
      </c>
    </row>
    <row r="9" spans="1:2">
      <c s="4" r="A9" t="s">
        <v>316</v>
      </c>
      <c s="11" r="B9" t="n">
        <v>2.9</v>
      </c>
    </row>
    <row r="10" spans="1:2">
      <c s="4" r="A10" t="s">
        <v>317</v>
      </c>
      <c s="7" r="B10" t="n">
        <v>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s="1" r="A1" t="s">
        <v>318</v>
      </c>
      <c s="2" r="B1" t="s">
        <v>269</v>
      </c>
    </row>
    <row r="2" spans="1:2">
      <c s="3" r="A2" t="s">
        <v>319</v>
      </c>
    </row>
    <row r="3" spans="1:2">
      <c s="4" r="A3" t="s">
        <v>297</v>
      </c>
      <c s="5" r="B3" t="n">
        <v>1345</v>
      </c>
    </row>
    <row r="4" spans="1:2">
      <c s="4" r="A4" t="s">
        <v>298</v>
      </c>
      <c s="5" r="B4" t="n">
        <v>613</v>
      </c>
    </row>
    <row r="5" spans="1:2">
      <c s="4" r="A5" t="s">
        <v>320</v>
      </c>
      <c s="5" r="B5" t="n">
        <v>-212</v>
      </c>
    </row>
    <row r="6" spans="1:2">
      <c s="4" r="A6" t="s">
        <v>300</v>
      </c>
      <c s="5" r="B6" t="n">
        <v>-43</v>
      </c>
    </row>
    <row r="7" spans="1:2">
      <c s="4" r="A7" t="s">
        <v>301</v>
      </c>
      <c s="5" r="B7" t="n">
        <v>1703</v>
      </c>
    </row>
    <row r="8" spans="1:2">
      <c s="3" r="A8" t="s">
        <v>321</v>
      </c>
    </row>
    <row r="9" spans="1:2">
      <c s="4" r="A9" t="s">
        <v>303</v>
      </c>
      <c s="9" r="B9" t="n">
        <v>8.25</v>
      </c>
    </row>
    <row r="10" spans="1:2">
      <c s="4" r="A10" t="s">
        <v>304</v>
      </c>
      <c s="12" r="B10" t="n">
        <v>12.25</v>
      </c>
    </row>
    <row r="11" spans="1:2">
      <c s="4" r="A11" t="s">
        <v>322</v>
      </c>
      <c s="12" r="B11" t="n">
        <v>7.79</v>
      </c>
    </row>
    <row r="12" spans="1:2">
      <c s="4" r="A12" t="s">
        <v>306</v>
      </c>
      <c s="12" r="B12" t="n">
        <v>13.13</v>
      </c>
    </row>
    <row r="13" spans="1:2">
      <c s="4" r="A13" t="s">
        <v>307</v>
      </c>
      <c s="9" r="B13" t="n">
        <v>9.6199999999999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3</v>
      </c>
      <c s="2" r="B1" t="s">
        <v>70</v>
      </c>
      <c s="2" r="D1" t="s">
        <v>1</v>
      </c>
    </row>
    <row r="2" spans="1:5">
      <c s="2" r="B2" t="s">
        <v>2</v>
      </c>
      <c s="2" r="C2" t="s">
        <v>71</v>
      </c>
      <c s="2" r="D2" t="s">
        <v>2</v>
      </c>
      <c s="2" r="E2" t="s">
        <v>71</v>
      </c>
    </row>
    <row r="3" spans="1:5">
      <c s="3" r="A3" t="s">
        <v>324</v>
      </c>
    </row>
    <row r="4" spans="1:5">
      <c s="4" r="A4" t="s">
        <v>325</v>
      </c>
      <c s="7" r="B4" t="n">
        <v>3307</v>
      </c>
      <c s="7" r="C4" t="n">
        <v>2494</v>
      </c>
      <c s="7" r="D4" t="n">
        <v>6296</v>
      </c>
      <c s="7" r="E4" t="n">
        <v>4507</v>
      </c>
    </row>
    <row r="5" spans="1:5">
      <c s="4" r="A5" t="s">
        <v>74</v>
      </c>
    </row>
    <row r="6" spans="1:5">
      <c s="3" r="A6" t="s">
        <v>324</v>
      </c>
    </row>
    <row r="7" spans="1:5">
      <c s="4" r="A7" t="s">
        <v>325</v>
      </c>
      <c s="5" r="B7" t="n">
        <v>318</v>
      </c>
      <c s="5" r="C7" t="n">
        <v>194</v>
      </c>
      <c s="5" r="D7" t="n">
        <v>582</v>
      </c>
      <c s="5" r="E7" t="n">
        <v>343</v>
      </c>
    </row>
    <row r="8" spans="1:5">
      <c s="4" r="A8" t="s">
        <v>77</v>
      </c>
    </row>
    <row r="9" spans="1:5">
      <c s="3" r="A9" t="s">
        <v>324</v>
      </c>
    </row>
    <row r="10" spans="1:5">
      <c s="4" r="A10" t="s">
        <v>325</v>
      </c>
      <c s="5" r="B10" t="n">
        <v>1158</v>
      </c>
      <c s="5" r="C10" t="n">
        <v>778</v>
      </c>
      <c s="5" r="D10" t="n">
        <v>2238</v>
      </c>
      <c s="5" r="E10" t="n">
        <v>1391</v>
      </c>
    </row>
    <row r="11" spans="1:5">
      <c s="4" r="A11" t="s">
        <v>78</v>
      </c>
    </row>
    <row r="12" spans="1:5">
      <c s="3" r="A12" t="s">
        <v>324</v>
      </c>
    </row>
    <row r="13" spans="1:5">
      <c s="4" r="A13" t="s">
        <v>325</v>
      </c>
      <c s="5" r="B13" t="n">
        <v>942</v>
      </c>
      <c s="5" r="C13" t="n">
        <v>649</v>
      </c>
      <c s="5" r="D13" t="n">
        <v>1707</v>
      </c>
      <c s="5" r="E13" t="n">
        <v>1181</v>
      </c>
    </row>
    <row r="14" spans="1:5">
      <c s="4" r="A14" t="s">
        <v>79</v>
      </c>
    </row>
    <row r="15" spans="1:5">
      <c s="3" r="A15" t="s">
        <v>324</v>
      </c>
    </row>
    <row r="16" spans="1:5">
      <c s="4" r="A16" t="s">
        <v>325</v>
      </c>
      <c s="7" r="B16" t="n">
        <v>889</v>
      </c>
      <c s="7" r="C16" t="n">
        <v>873</v>
      </c>
      <c s="7" r="D16" t="n">
        <v>1769</v>
      </c>
      <c s="7" r="E16" t="n">
        <v>15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102093</v>
      </c>
      <c s="7" r="C4" t="n">
        <v>82004</v>
      </c>
      <c s="7" r="D4" t="n">
        <v>188746</v>
      </c>
      <c s="7" r="E4" t="n">
        <v>139584</v>
      </c>
    </row>
    <row r="5" spans="1:5">
      <c s="4" r="A5" t="s">
        <v>74</v>
      </c>
      <c s="5" r="B5" t="n">
        <v>69066</v>
      </c>
      <c s="5" r="C5" t="n">
        <v>55172</v>
      </c>
      <c s="5" r="D5" t="n">
        <v>127695</v>
      </c>
      <c s="5" r="E5" t="n">
        <v>94097</v>
      </c>
    </row>
    <row r="6" spans="1:5">
      <c s="4" r="A6" t="s">
        <v>75</v>
      </c>
      <c s="5" r="B6" t="n">
        <v>33027</v>
      </c>
      <c s="5" r="C6" t="n">
        <v>26832</v>
      </c>
      <c s="5" r="D6" t="n">
        <v>61051</v>
      </c>
      <c s="5" r="E6" t="n">
        <v>45487</v>
      </c>
    </row>
    <row r="7" spans="1:5">
      <c s="3" r="A7" t="s">
        <v>76</v>
      </c>
    </row>
    <row r="8" spans="1:5">
      <c s="4" r="A8" t="s">
        <v>77</v>
      </c>
      <c s="5" r="B8" t="n">
        <v>12786</v>
      </c>
      <c s="5" r="C8" t="n">
        <v>11148</v>
      </c>
      <c s="5" r="D8" t="n">
        <v>26216</v>
      </c>
      <c s="5" r="E8" t="n">
        <v>20234</v>
      </c>
    </row>
    <row r="9" spans="1:5">
      <c s="4" r="A9" t="s">
        <v>78</v>
      </c>
      <c s="5" r="B9" t="n">
        <v>12508</v>
      </c>
      <c s="5" r="C9" t="n">
        <v>10493</v>
      </c>
      <c s="5" r="D9" t="n">
        <v>24445</v>
      </c>
      <c s="5" r="E9" t="n">
        <v>19321</v>
      </c>
    </row>
    <row r="10" spans="1:5">
      <c s="4" r="A10" t="s">
        <v>79</v>
      </c>
      <c s="5" r="B10" t="n">
        <v>8102</v>
      </c>
      <c s="5" r="C10" t="n">
        <v>7679</v>
      </c>
      <c s="5" r="D10" t="n">
        <v>16307</v>
      </c>
      <c s="5" r="E10" t="n">
        <v>14205</v>
      </c>
    </row>
    <row r="11" spans="1:5">
      <c s="4" r="A11" t="s">
        <v>80</v>
      </c>
      <c s="5" r="B11" t="n">
        <v>33396</v>
      </c>
      <c s="5" r="C11" t="n">
        <v>29320</v>
      </c>
      <c s="5" r="D11" t="n">
        <v>66968</v>
      </c>
      <c s="5" r="E11" t="n">
        <v>53760</v>
      </c>
    </row>
    <row r="12" spans="1:5">
      <c s="4" r="A12" t="s">
        <v>81</v>
      </c>
      <c s="5" r="B12" t="n">
        <v>-369</v>
      </c>
      <c s="5" r="C12" t="n">
        <v>-2488</v>
      </c>
      <c s="5" r="D12" t="n">
        <v>-5917</v>
      </c>
      <c s="5" r="E12" t="n">
        <v>-8273</v>
      </c>
    </row>
    <row r="13" spans="1:5">
      <c s="3" r="A13" t="s">
        <v>82</v>
      </c>
    </row>
    <row r="14" spans="1:5">
      <c s="4" r="A14" t="s">
        <v>83</v>
      </c>
      <c s="5" r="B14" t="n">
        <v>-87</v>
      </c>
      <c s="5" r="C14" t="n">
        <v>-486</v>
      </c>
      <c s="5" r="D14" t="n">
        <v>-165</v>
      </c>
      <c s="5" r="E14" t="n">
        <v>-935</v>
      </c>
    </row>
    <row r="15" spans="1:5">
      <c s="4" r="A15" t="s">
        <v>84</v>
      </c>
      <c s="5" r="B15" t="n">
        <v>79</v>
      </c>
      <c s="5" r="C15" t="n">
        <v>58</v>
      </c>
      <c s="5" r="D15" t="n">
        <v>-448</v>
      </c>
      <c s="5" r="E15" t="n">
        <v>165</v>
      </c>
    </row>
    <row r="16" spans="1:5">
      <c s="4" r="A16" t="s">
        <v>85</v>
      </c>
      <c s="5" r="B16" t="n">
        <v>-8</v>
      </c>
      <c s="5" r="C16" t="n">
        <v>-428</v>
      </c>
      <c s="5" r="D16" t="n">
        <v>-613</v>
      </c>
      <c s="5" r="E16" t="n">
        <v>-770</v>
      </c>
    </row>
    <row r="17" spans="1:5">
      <c s="4" r="A17" t="s">
        <v>86</v>
      </c>
      <c s="5" r="B17" t="n">
        <v>-377</v>
      </c>
      <c s="5" r="C17" t="n">
        <v>-2916</v>
      </c>
      <c s="5" r="D17" t="n">
        <v>-6530</v>
      </c>
      <c s="5" r="E17" t="n">
        <v>-9043</v>
      </c>
    </row>
    <row r="18" spans="1:5">
      <c s="4" r="A18" t="s">
        <v>87</v>
      </c>
      <c s="5" r="B18" t="n">
        <v>-226</v>
      </c>
      <c s="5" r="C18" t="n">
        <v>-115</v>
      </c>
      <c s="5" r="D18" t="n">
        <v>-393</v>
      </c>
      <c s="5" r="E18" t="n">
        <v>-224</v>
      </c>
    </row>
    <row r="19" spans="1:5">
      <c s="4" r="A19" t="s">
        <v>88</v>
      </c>
      <c s="7" r="B19" t="n">
        <v>-603</v>
      </c>
      <c s="7" r="C19" t="n">
        <v>-3031</v>
      </c>
      <c s="7" r="D19" t="n">
        <v>-6923</v>
      </c>
      <c s="7" r="E19" t="n">
        <v>-9267</v>
      </c>
    </row>
    <row r="20" spans="1:5">
      <c s="4" r="A20" t="s">
        <v>89</v>
      </c>
      <c s="9" r="B20" t="n">
        <v>-0.01</v>
      </c>
      <c s="9" r="C20" t="n">
        <v>-0.07000000000000001</v>
      </c>
      <c s="9" r="D20" t="n">
        <v>-0.16</v>
      </c>
      <c s="9" r="E20" t="n">
        <v>-0.22</v>
      </c>
    </row>
    <row r="21" spans="1:5">
      <c s="4" r="A21" t="s">
        <v>90</v>
      </c>
      <c s="5" r="B21" t="n">
        <v>44319</v>
      </c>
      <c s="5" r="C21" t="n">
        <v>42648</v>
      </c>
      <c s="5" r="D21" t="n">
        <v>44136</v>
      </c>
      <c s="5" r="E21" t="n">
        <v>424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6</v>
      </c>
      <c s="2" r="B1" t="s">
        <v>70</v>
      </c>
      <c s="2" r="D1" t="s">
        <v>1</v>
      </c>
    </row>
    <row r="2" spans="1:5">
      <c s="2" r="B2" t="s">
        <v>2</v>
      </c>
      <c s="2" r="C2" t="s">
        <v>71</v>
      </c>
      <c s="2" r="D2" t="s">
        <v>2</v>
      </c>
      <c s="2" r="E2" t="s">
        <v>71</v>
      </c>
    </row>
    <row r="3" spans="1:5">
      <c s="3" r="A3" t="s">
        <v>309</v>
      </c>
    </row>
    <row r="4" spans="1:5">
      <c s="4" r="A4" t="s">
        <v>325</v>
      </c>
      <c s="7" r="B4" t="n">
        <v>3307</v>
      </c>
      <c s="7" r="C4" t="n">
        <v>2494</v>
      </c>
      <c s="7" r="D4" t="n">
        <v>6296</v>
      </c>
      <c s="7" r="E4" t="n">
        <v>4507</v>
      </c>
    </row>
    <row r="5" spans="1:5">
      <c s="4" r="A5" t="s">
        <v>327</v>
      </c>
    </row>
    <row r="6" spans="1:5">
      <c s="3" r="A6" t="s">
        <v>309</v>
      </c>
    </row>
    <row r="7" spans="1:5">
      <c s="4" r="A7" t="s">
        <v>325</v>
      </c>
      <c s="5" r="B7" t="n">
        <v>2874</v>
      </c>
      <c s="5" r="C7" t="n">
        <v>2309</v>
      </c>
      <c s="5" r="D7" t="n">
        <v>5400</v>
      </c>
      <c s="5" r="E7" t="n">
        <v>4148</v>
      </c>
    </row>
    <row r="8" spans="1:5">
      <c s="4" r="A8" t="s">
        <v>328</v>
      </c>
    </row>
    <row r="9" spans="1:5">
      <c s="3" r="A9" t="s">
        <v>309</v>
      </c>
    </row>
    <row r="10" spans="1:5">
      <c s="4" r="A10" t="s">
        <v>325</v>
      </c>
      <c s="7" r="B10" t="n">
        <v>433</v>
      </c>
      <c s="7" r="C10" t="n">
        <v>185</v>
      </c>
      <c s="7" r="D10" t="n">
        <v>896</v>
      </c>
      <c s="7" r="E10" t="n">
        <v>3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 customWidth="1" max="5" min="5" width="25"/>
  </cols>
  <sheetData>
    <row r="1" spans="1:5">
      <c s="1" r="A1" t="s">
        <v>329</v>
      </c>
      <c s="2" r="B1" t="s">
        <v>70</v>
      </c>
      <c s="2" r="D1" t="s">
        <v>1</v>
      </c>
    </row>
    <row r="2" spans="1:5">
      <c s="2" r="B2" t="s">
        <v>2</v>
      </c>
      <c s="2" r="C2" t="s">
        <v>71</v>
      </c>
      <c s="2" r="D2" t="s">
        <v>2</v>
      </c>
      <c s="2" r="E2" t="s">
        <v>71</v>
      </c>
    </row>
    <row r="3" spans="1:5">
      <c s="3" r="A3" t="s">
        <v>330</v>
      </c>
    </row>
    <row r="4" spans="1:5">
      <c s="4" r="A4" t="s">
        <v>331</v>
      </c>
      <c s="9" r="B4" t="n">
        <v>6.9</v>
      </c>
      <c s="9" r="C4" t="n">
        <v>4.24</v>
      </c>
      <c s="9" r="D4" t="n">
        <v>6.38</v>
      </c>
      <c s="9" r="E4" t="n">
        <v>4.13</v>
      </c>
    </row>
    <row r="5" spans="1:5">
      <c s="4" r="A5" t="s">
        <v>332</v>
      </c>
      <c s="4" r="B5" t="s">
        <v>333</v>
      </c>
      <c s="4" r="C5" t="s">
        <v>334</v>
      </c>
      <c s="4" r="D5" t="s">
        <v>335</v>
      </c>
      <c s="4" r="E5" t="s">
        <v>333</v>
      </c>
    </row>
    <row r="6" spans="1:5">
      <c s="4" r="A6" t="s">
        <v>336</v>
      </c>
      <c s="4" r="B6" t="s">
        <v>337</v>
      </c>
      <c s="4" r="C6" t="s">
        <v>338</v>
      </c>
      <c s="4" r="D6" t="s">
        <v>339</v>
      </c>
      <c s="4" r="E6" t="s">
        <v>340</v>
      </c>
    </row>
    <row r="7" spans="1:5">
      <c s="4" r="A7" t="s">
        <v>341</v>
      </c>
      <c s="4" r="B7" t="s">
        <v>342</v>
      </c>
      <c s="4" r="C7" t="s">
        <v>343</v>
      </c>
      <c s="4" r="D7" t="s">
        <v>342</v>
      </c>
      <c s="4" r="E7" t="s">
        <v>343</v>
      </c>
    </row>
    <row r="8" spans="1:5">
      <c s="4" r="A8" t="s">
        <v>344</v>
      </c>
      <c s="4" r="B8" t="s">
        <v>345</v>
      </c>
      <c s="4" r="C8" t="s">
        <v>345</v>
      </c>
      <c s="4" r="D8" t="s">
        <v>345</v>
      </c>
      <c s="4" r="E8" t="s">
        <v>3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6</v>
      </c>
      <c s="2" r="B1" t="s">
        <v>70</v>
      </c>
      <c s="2" r="D1" t="s">
        <v>1</v>
      </c>
    </row>
    <row r="2" spans="1:5">
      <c s="2" r="B2" t="s">
        <v>2</v>
      </c>
      <c s="2" r="C2" t="s">
        <v>71</v>
      </c>
      <c s="2" r="D2" t="s">
        <v>2</v>
      </c>
      <c s="2" r="E2" t="s">
        <v>71</v>
      </c>
    </row>
    <row r="3" spans="1:5">
      <c s="3" r="A3" t="s">
        <v>347</v>
      </c>
    </row>
    <row r="4" spans="1:5">
      <c s="4" r="A4" t="s">
        <v>88</v>
      </c>
      <c s="7" r="B4" t="n">
        <v>-603</v>
      </c>
      <c s="7" r="C4" t="n">
        <v>-3031</v>
      </c>
      <c s="7" r="D4" t="n">
        <v>-6923</v>
      </c>
      <c s="7" r="E4" t="n">
        <v>-9267</v>
      </c>
    </row>
    <row r="5" spans="1:5">
      <c s="3" r="A5" t="s">
        <v>348</v>
      </c>
    </row>
    <row r="6" spans="1:5">
      <c s="4" r="A6" t="s">
        <v>349</v>
      </c>
      <c s="5" r="B6" t="n">
        <v>44319</v>
      </c>
      <c s="5" r="C6" t="n">
        <v>42648</v>
      </c>
      <c s="5" r="D6" t="n">
        <v>44136</v>
      </c>
      <c s="5" r="E6" t="n">
        <v>42428</v>
      </c>
    </row>
    <row r="7" spans="1:5">
      <c s="4" r="A7" t="s">
        <v>89</v>
      </c>
      <c s="9" r="B7" t="n">
        <v>-0.01</v>
      </c>
      <c s="9" r="C7" t="n">
        <v>-0.07000000000000001</v>
      </c>
      <c s="9" r="D7" t="n">
        <v>-0.16</v>
      </c>
      <c s="9" r="E7" t="n">
        <v>-0.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0</v>
      </c>
      <c s="2" r="B1" t="s">
        <v>70</v>
      </c>
      <c s="2" r="D1" t="s">
        <v>1</v>
      </c>
    </row>
    <row r="2" spans="1:5">
      <c s="2" r="B2" t="s">
        <v>2</v>
      </c>
      <c s="2" r="C2" t="s">
        <v>71</v>
      </c>
      <c s="2" r="D2" t="s">
        <v>2</v>
      </c>
      <c s="2" r="E2" t="s">
        <v>71</v>
      </c>
    </row>
    <row r="3" spans="1:5">
      <c s="3" r="A3" t="s">
        <v>351</v>
      </c>
    </row>
    <row r="4" spans="1:5">
      <c s="4" r="A4" t="s">
        <v>352</v>
      </c>
      <c s="5" r="B4" t="n">
        <v>10489</v>
      </c>
      <c s="5" r="C4" t="n">
        <v>10224</v>
      </c>
      <c s="5" r="D4" t="n">
        <v>10331</v>
      </c>
      <c s="5" r="E4" t="n">
        <v>9871</v>
      </c>
    </row>
    <row r="5" spans="1:5">
      <c s="4" r="A5" t="s">
        <v>353</v>
      </c>
    </row>
    <row r="6" spans="1:5">
      <c s="3" r="A6" t="s">
        <v>351</v>
      </c>
    </row>
    <row r="7" spans="1:5">
      <c s="4" r="A7" t="s">
        <v>352</v>
      </c>
      <c s="5" r="B7" t="n">
        <v>8738</v>
      </c>
      <c s="5" r="C7" t="n">
        <v>8443</v>
      </c>
      <c s="5" r="D7" t="n">
        <v>8683</v>
      </c>
      <c s="5" r="E7" t="n">
        <v>8466</v>
      </c>
    </row>
    <row r="8" spans="1:5">
      <c s="4" r="A8" t="s">
        <v>354</v>
      </c>
    </row>
    <row r="9" spans="1:5">
      <c s="3" r="A9" t="s">
        <v>351</v>
      </c>
    </row>
    <row r="10" spans="1:5">
      <c s="4" r="A10" t="s">
        <v>352</v>
      </c>
      <c s="5" r="B10" t="n">
        <v>1640</v>
      </c>
      <c s="5" r="C10" t="n">
        <v>1520</v>
      </c>
      <c s="5" r="D10" t="n">
        <v>1537</v>
      </c>
      <c s="5" r="E10" t="n">
        <v>1128</v>
      </c>
    </row>
    <row r="11" spans="1:5">
      <c s="4" r="A11" t="s">
        <v>355</v>
      </c>
    </row>
    <row r="12" spans="1:5">
      <c s="3" r="A12" t="s">
        <v>351</v>
      </c>
    </row>
    <row r="13" spans="1:5">
      <c s="4" r="A13" t="s">
        <v>352</v>
      </c>
      <c s="5" r="B13" t="n">
        <v>111</v>
      </c>
      <c s="5" r="C13" t="n">
        <v>261</v>
      </c>
      <c s="5" r="D13" t="n">
        <v>111</v>
      </c>
      <c s="5" r="E13" t="n">
        <v>2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v>
      </c>
      <c s="2" r="B1" t="s">
        <v>70</v>
      </c>
      <c s="2" r="D1" t="s">
        <v>1</v>
      </c>
    </row>
    <row r="2" spans="1:5">
      <c s="2" r="B2" t="s">
        <v>2</v>
      </c>
      <c s="2" r="C2" t="s">
        <v>71</v>
      </c>
      <c s="2" r="D2" t="s">
        <v>2</v>
      </c>
      <c s="2" r="E2" t="s">
        <v>71</v>
      </c>
    </row>
    <row r="3" spans="1:5">
      <c s="3" r="A3" t="s">
        <v>92</v>
      </c>
    </row>
    <row r="4" spans="1:5">
      <c s="4" r="A4" t="s">
        <v>88</v>
      </c>
      <c s="7" r="B4" t="n">
        <v>-603</v>
      </c>
      <c s="7" r="C4" t="n">
        <v>-3031</v>
      </c>
      <c s="7" r="D4" t="n">
        <v>-6923</v>
      </c>
      <c s="7" r="E4" t="n">
        <v>-9267</v>
      </c>
    </row>
    <row r="5" spans="1:5">
      <c s="3" r="A5" t="s">
        <v>93</v>
      </c>
    </row>
    <row r="6" spans="1:5">
      <c s="4" r="A6" t="s">
        <v>94</v>
      </c>
      <c s="5" r="B6" t="n">
        <v>1</v>
      </c>
      <c s="5" r="C6" t="n">
        <v>6</v>
      </c>
      <c s="5" r="D6" t="n">
        <v>-321</v>
      </c>
      <c s="5" r="E6" t="n">
        <v>7</v>
      </c>
    </row>
    <row r="7" spans="1:5">
      <c s="4" r="A7" t="s">
        <v>95</v>
      </c>
      <c s="7" r="B7" t="n">
        <v>-602</v>
      </c>
      <c s="7" r="C7" t="n">
        <v>-3025</v>
      </c>
      <c s="7" r="D7" t="n">
        <v>-7244</v>
      </c>
      <c s="7" r="E7" t="n">
        <v>-92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1</v>
      </c>
    </row>
    <row r="3" spans="1:3">
      <c s="3" r="A3" t="s">
        <v>97</v>
      </c>
    </row>
    <row r="4" spans="1:3">
      <c s="4" r="A4" t="s">
        <v>88</v>
      </c>
      <c s="7" r="B4" t="n">
        <v>-6923</v>
      </c>
      <c s="7" r="C4" t="n">
        <v>-9267</v>
      </c>
    </row>
    <row r="5" spans="1:3">
      <c s="3" r="A5" t="s">
        <v>98</v>
      </c>
    </row>
    <row r="6" spans="1:3">
      <c s="4" r="A6" t="s">
        <v>99</v>
      </c>
      <c s="5" r="B6" t="n">
        <v>5054</v>
      </c>
      <c s="5" r="C6" t="n">
        <v>3902</v>
      </c>
    </row>
    <row r="7" spans="1:3">
      <c s="4" r="A7" t="s">
        <v>100</v>
      </c>
      <c s="5" r="B7" t="n">
        <v>99</v>
      </c>
      <c s="5" r="C7" t="n">
        <v>711</v>
      </c>
    </row>
    <row r="8" spans="1:3">
      <c s="4" r="A8" t="s">
        <v>101</v>
      </c>
      <c s="5" r="B8" t="n">
        <v>275</v>
      </c>
      <c s="5" r="C8" t="n">
        <v>28</v>
      </c>
    </row>
    <row r="9" spans="1:3">
      <c s="4" r="A9" t="s">
        <v>102</v>
      </c>
      <c s="5" r="B9" t="n">
        <v>80</v>
      </c>
      <c s="5" r="C9" t="n">
        <v>191</v>
      </c>
    </row>
    <row r="10" spans="1:3">
      <c s="4" r="A10" t="s">
        <v>103</v>
      </c>
      <c s="5" r="B10" t="n">
        <v>6296</v>
      </c>
      <c s="5" r="C10" t="n">
        <v>4507</v>
      </c>
    </row>
    <row r="11" spans="1:3">
      <c s="4" r="A11" t="s">
        <v>104</v>
      </c>
      <c s="5" r="B11" t="n">
        <v>-900</v>
      </c>
      <c s="5" r="C11" t="n">
        <v>0</v>
      </c>
    </row>
    <row r="12" spans="1:3">
      <c s="3" r="A12" t="s">
        <v>105</v>
      </c>
    </row>
    <row r="13" spans="1:3">
      <c s="4" r="A13" t="s">
        <v>106</v>
      </c>
      <c s="5" r="B13" t="n">
        <v>-22295</v>
      </c>
      <c s="5" r="C13" t="n">
        <v>-15164</v>
      </c>
    </row>
    <row r="14" spans="1:3">
      <c s="4" r="A14" t="s">
        <v>27</v>
      </c>
      <c s="5" r="B14" t="n">
        <v>-12464</v>
      </c>
      <c s="5" r="C14" t="n">
        <v>856</v>
      </c>
    </row>
    <row r="15" spans="1:3">
      <c s="4" r="A15" t="s">
        <v>28</v>
      </c>
      <c s="5" r="B15" t="n">
        <v>-4077</v>
      </c>
      <c s="5" r="C15" t="n">
        <v>-2272</v>
      </c>
    </row>
    <row r="16" spans="1:3">
      <c s="4" r="A16" t="s">
        <v>107</v>
      </c>
      <c s="5" r="B16" t="n">
        <v>6712</v>
      </c>
      <c s="5" r="C16" t="n">
        <v>16582</v>
      </c>
    </row>
    <row r="17" spans="1:3">
      <c s="4" r="A17" t="s">
        <v>108</v>
      </c>
      <c s="5" r="B17" t="n">
        <v>-177</v>
      </c>
      <c s="5" r="C17" t="n">
        <v>2537</v>
      </c>
    </row>
    <row r="18" spans="1:3">
      <c s="4" r="A18" t="s">
        <v>109</v>
      </c>
      <c s="5" r="B18" t="n">
        <v>5049</v>
      </c>
      <c s="5" r="C18" t="n">
        <v>1523</v>
      </c>
    </row>
    <row r="19" spans="1:3">
      <c s="4" r="A19" t="s">
        <v>110</v>
      </c>
      <c s="5" r="B19" t="n">
        <v>-23271</v>
      </c>
      <c s="5" r="C19" t="n">
        <v>4134</v>
      </c>
    </row>
    <row r="20" spans="1:3">
      <c s="3" r="A20" t="s">
        <v>111</v>
      </c>
    </row>
    <row r="21" spans="1:3">
      <c s="4" r="A21" t="s">
        <v>112</v>
      </c>
      <c s="5" r="B21" t="n">
        <v>-6260</v>
      </c>
      <c s="5" r="C21" t="n">
        <v>-4333</v>
      </c>
    </row>
    <row r="22" spans="1:3">
      <c s="4" r="A22" t="s">
        <v>113</v>
      </c>
      <c s="5" r="B22" t="n">
        <v>-6260</v>
      </c>
      <c s="5" r="C22" t="n">
        <v>-4333</v>
      </c>
    </row>
    <row r="23" spans="1:3">
      <c s="3" r="A23" t="s">
        <v>114</v>
      </c>
    </row>
    <row r="24" spans="1:3">
      <c s="4" r="A24" t="s">
        <v>40</v>
      </c>
      <c s="5" r="B24" t="n">
        <v>17000</v>
      </c>
      <c s="5" r="C24" t="n">
        <v>0</v>
      </c>
    </row>
    <row r="25" spans="1:3">
      <c s="4" r="A25" t="s">
        <v>115</v>
      </c>
      <c s="5" r="B25" t="n">
        <v>0</v>
      </c>
      <c s="5" r="C25" t="n">
        <v>-2177</v>
      </c>
    </row>
    <row r="26" spans="1:3">
      <c s="4" r="A26" t="s">
        <v>116</v>
      </c>
      <c s="5" r="B26" t="n">
        <v>2744</v>
      </c>
      <c s="5" r="C26" t="n">
        <v>1701</v>
      </c>
    </row>
    <row r="27" spans="1:3">
      <c s="4" r="A27" t="s">
        <v>117</v>
      </c>
      <c s="5" r="B27" t="n">
        <v>19744</v>
      </c>
      <c s="5" r="C27" t="n">
        <v>-476</v>
      </c>
    </row>
    <row r="28" spans="1:3">
      <c s="4" r="A28" t="s">
        <v>118</v>
      </c>
      <c s="5" r="B28" t="n">
        <v>-358</v>
      </c>
      <c s="5" r="C28" t="n">
        <v>106</v>
      </c>
    </row>
    <row r="29" spans="1:3">
      <c s="4" r="A29" t="s">
        <v>119</v>
      </c>
      <c s="5" r="B29" t="n">
        <v>-10145</v>
      </c>
      <c s="5" r="C29" t="n">
        <v>-569</v>
      </c>
    </row>
    <row r="30" spans="1:3">
      <c s="4" r="A30" t="s">
        <v>120</v>
      </c>
      <c s="5" r="B30" t="n">
        <v>42032</v>
      </c>
      <c s="5" r="C30" t="n">
        <v>38190</v>
      </c>
    </row>
    <row r="31" spans="1:3">
      <c s="4" r="A31" t="s">
        <v>121</v>
      </c>
      <c s="5" r="B31" t="n">
        <v>31887</v>
      </c>
      <c s="5" r="C31" t="n">
        <v>37621</v>
      </c>
    </row>
    <row r="32" spans="1:3">
      <c s="3" r="A32" t="s">
        <v>122</v>
      </c>
    </row>
    <row r="33" spans="1:3">
      <c s="4" r="A33" t="s">
        <v>123</v>
      </c>
      <c s="7" r="B33" t="n">
        <v>1611</v>
      </c>
      <c s="7" r="C33" t="n">
        <v>6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VERVIEW AND SUMMARY OF SIGNIFI</vt:lpstr>
      <vt:lpstr>INVENTORY</vt:lpstr>
      <vt:lpstr>WARRANTY OBLIGATIONS</vt:lpstr>
      <vt:lpstr>FAIR VALUE MEASUREMENTS</vt:lpstr>
      <vt:lpstr>GOODWILL AND INTANGIBLE ASSETS</vt:lpstr>
      <vt:lpstr>SHORT-TERM BORROWINGS</vt:lpstr>
      <vt:lpstr>COMMITMENTS AND CONTINGENCIES</vt:lpstr>
      <vt:lpstr>STOCK-BASED COMPENSATION</vt:lpstr>
      <vt:lpstr>INCOME TAXES</vt:lpstr>
      <vt:lpstr>NET LOSS PER SHARE</vt:lpstr>
      <vt:lpstr>OVERVIEW AND SUMMARY OF SIGNI17</vt:lpstr>
      <vt:lpstr>INVENTORY (Tables)</vt:lpstr>
      <vt:lpstr>WARRANTY OBLIGATIONS (Tables)</vt:lpstr>
      <vt:lpstr>FAIR VALUE MEASUREMENTS (Tables</vt:lpstr>
      <vt:lpstr>GOODWILL AND INTANGIBLE ASSETS </vt:lpstr>
      <vt:lpstr>STOCK-BASED COMPENSATION (Table</vt:lpstr>
      <vt:lpstr>NET LOSS PER SHARE (Tables)</vt:lpstr>
      <vt:lpstr>INVENTORY - Summary of Inventor</vt:lpstr>
      <vt:lpstr>WARRANTY OBLIGATIONS - Summary </vt:lpstr>
      <vt:lpstr>WARRANTY OBLIGATIONS - Narrativ</vt:lpstr>
      <vt:lpstr>FAIR VALUE MEASUREMENTS - Sched</vt:lpstr>
      <vt:lpstr>FAIR VALUE MEASUREMENTS - Narra</vt:lpstr>
      <vt:lpstr>FAIR VALUE MEASUREMENTS - Sch29</vt:lpstr>
      <vt:lpstr>FAIR VALUE MEASUREMENTS - Summa</vt:lpstr>
      <vt:lpstr>FAIR VALUE MEASUREMENTS - Sum31</vt:lpstr>
      <vt:lpstr>GOODWILL AND INTANGIBLE ASSET32</vt:lpstr>
      <vt:lpstr>GOODWILL AND INTANGIBLE ASSET33</vt:lpstr>
      <vt:lpstr>GOODWILL AND INTANGIBLE ASSET34</vt:lpstr>
      <vt:lpstr>SHORT-TERM BORROWINGS - Narrati</vt:lpstr>
      <vt:lpstr>STOCK-BASED COMPENSATION - Summ</vt:lpstr>
      <vt:lpstr>STOCK-BASED COMPENSATION - Narr</vt:lpstr>
      <vt:lpstr>STOCK-BASED COMPENSATION - Su38</vt:lpstr>
      <vt:lpstr>STOCK-BASED COMPENSATION - Su39</vt:lpstr>
      <vt:lpstr>STOCK-BASED COMPENSATION - Su40</vt:lpstr>
      <vt:lpstr>STOCK-BASED COMPENSATION - Su41</vt:lpstr>
      <vt:lpstr>NET LOSS PER SHARE - Schedule o</vt:lpstr>
      <vt:lpstr>NET LOSS PER SHARE - Schedule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37:54Z</dcterms:created>
  <dcterms:modified xmlns:dcterms="http://purl.org/dc/terms/" xmlns:xsi="http://www.w3.org/2001/XMLSchema-instance" xsi:type="dcterms:W3CDTF">2015-08-05T16:37:54Z</dcterms:modified>
  <dc:title xmlns:dc="http://purl.org/dc/elements/1.1/">Untitled</dc:title>
  <dc:description xmlns:dc="http://purl.org/dc/elements/1.1/"/>
  <dc:subject xmlns:dc="http://purl.org/dc/elements/1.1/"/>
  <cp:keywords/>
  <cp:category/>
</cp:coreProperties>
</file>